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DEF" sheetId="6" state="visible" r:id="rId6"/>
    <sheet xmlns:r="http://schemas.openxmlformats.org/officeDocument/2006/relationships" name="Note 1-Description of Business," sheetId="7" state="visible" r:id="rId7"/>
    <sheet xmlns:r="http://schemas.openxmlformats.org/officeDocument/2006/relationships" name="Note 2-Going Concern" sheetId="8" state="visible" r:id="rId8"/>
    <sheet xmlns:r="http://schemas.openxmlformats.org/officeDocument/2006/relationships" name="Note 3-Acquisitions" sheetId="9" state="visible" r:id="rId9"/>
    <sheet xmlns:r="http://schemas.openxmlformats.org/officeDocument/2006/relationships" name="Note 4-Fixed Assets" sheetId="10" state="visible" r:id="rId10"/>
    <sheet xmlns:r="http://schemas.openxmlformats.org/officeDocument/2006/relationships" name="Note 5-Intangible Assets and Go" sheetId="11" state="visible" r:id="rId11"/>
    <sheet xmlns:r="http://schemas.openxmlformats.org/officeDocument/2006/relationships" name="Note 6-Lines of Credit" sheetId="12" state="visible" r:id="rId12"/>
    <sheet xmlns:r="http://schemas.openxmlformats.org/officeDocument/2006/relationships" name="Note 7-Related Party Transactio" sheetId="13" state="visible" r:id="rId13"/>
    <sheet xmlns:r="http://schemas.openxmlformats.org/officeDocument/2006/relationships" name="Note 8-Convertible Debt" sheetId="14" state="visible" r:id="rId14"/>
    <sheet xmlns:r="http://schemas.openxmlformats.org/officeDocument/2006/relationships" name="Note 9-Loans Payable" sheetId="15" state="visible" r:id="rId15"/>
    <sheet xmlns:r="http://schemas.openxmlformats.org/officeDocument/2006/relationships" name="Note 10-Derivative Liabilities" sheetId="16" state="visible" r:id="rId16"/>
    <sheet xmlns:r="http://schemas.openxmlformats.org/officeDocument/2006/relationships" name="Note 11-Stockholders' Equity" sheetId="17" state="visible" r:id="rId17"/>
    <sheet xmlns:r="http://schemas.openxmlformats.org/officeDocument/2006/relationships" name="Note 12-Income Taxes" sheetId="18" state="visible" r:id="rId18"/>
    <sheet xmlns:r="http://schemas.openxmlformats.org/officeDocument/2006/relationships" name="Note 13-Commitments" sheetId="19" state="visible" r:id="rId19"/>
    <sheet xmlns:r="http://schemas.openxmlformats.org/officeDocument/2006/relationships" name="Note 14-Subsequent Events" sheetId="20" state="visible" r:id="rId20"/>
    <sheet xmlns:r="http://schemas.openxmlformats.org/officeDocument/2006/relationships" name="Note 1-Description of Busines21" sheetId="21" state="visible" r:id="rId21"/>
    <sheet xmlns:r="http://schemas.openxmlformats.org/officeDocument/2006/relationships" name="Note 1-Description of Busines22" sheetId="22" state="visible" r:id="rId22"/>
    <sheet xmlns:r="http://schemas.openxmlformats.org/officeDocument/2006/relationships" name="Note 1-Description of Busines23" sheetId="23" state="visible" r:id="rId23"/>
    <sheet xmlns:r="http://schemas.openxmlformats.org/officeDocument/2006/relationships" name="Note 1-Description of Busines24" sheetId="24" state="visible" r:id="rId24"/>
    <sheet xmlns:r="http://schemas.openxmlformats.org/officeDocument/2006/relationships" name="Note 1-Description of Busines25" sheetId="25" state="visible" r:id="rId25"/>
    <sheet xmlns:r="http://schemas.openxmlformats.org/officeDocument/2006/relationships" name="Note 1-Description of Busines26" sheetId="26" state="visible" r:id="rId26"/>
    <sheet xmlns:r="http://schemas.openxmlformats.org/officeDocument/2006/relationships" name="Note 1-Description of Busines27" sheetId="27" state="visible" r:id="rId27"/>
    <sheet xmlns:r="http://schemas.openxmlformats.org/officeDocument/2006/relationships" name="Note 1-Description of Busines28" sheetId="28" state="visible" r:id="rId28"/>
    <sheet xmlns:r="http://schemas.openxmlformats.org/officeDocument/2006/relationships" name="Note 1-Description of Busines29" sheetId="29" state="visible" r:id="rId29"/>
    <sheet xmlns:r="http://schemas.openxmlformats.org/officeDocument/2006/relationships" name="Note 1-Description of Busines30" sheetId="30" state="visible" r:id="rId30"/>
    <sheet xmlns:r="http://schemas.openxmlformats.org/officeDocument/2006/relationships" name="Note 1-Description of Busines31" sheetId="31" state="visible" r:id="rId31"/>
    <sheet xmlns:r="http://schemas.openxmlformats.org/officeDocument/2006/relationships" name="Note 1-Description of Busines32" sheetId="32" state="visible" r:id="rId32"/>
    <sheet xmlns:r="http://schemas.openxmlformats.org/officeDocument/2006/relationships" name="Note 1-Description of Busines33" sheetId="33" state="visible" r:id="rId33"/>
    <sheet xmlns:r="http://schemas.openxmlformats.org/officeDocument/2006/relationships" name="Note 1-Description of Busines34" sheetId="34" state="visible" r:id="rId34"/>
    <sheet xmlns:r="http://schemas.openxmlformats.org/officeDocument/2006/relationships" name="Note 1-Description of Busines35" sheetId="35" state="visible" r:id="rId35"/>
    <sheet xmlns:r="http://schemas.openxmlformats.org/officeDocument/2006/relationships" name="Note 1-Description of Busines36" sheetId="36" state="visible" r:id="rId36"/>
    <sheet xmlns:r="http://schemas.openxmlformats.org/officeDocument/2006/relationships" name="Note 3-Acquisitions_ Schedule o" sheetId="37" state="visible" r:id="rId37"/>
    <sheet xmlns:r="http://schemas.openxmlformats.org/officeDocument/2006/relationships" name="Note 4-Fixed Assets_ Property, " sheetId="38" state="visible" r:id="rId38"/>
    <sheet xmlns:r="http://schemas.openxmlformats.org/officeDocument/2006/relationships" name="Note 8-Convertible Debt_ Conver" sheetId="39" state="visible" r:id="rId39"/>
    <sheet xmlns:r="http://schemas.openxmlformats.org/officeDocument/2006/relationships" name="Note 8-Convertible Debt_ Schedu" sheetId="40" state="visible" r:id="rId40"/>
    <sheet xmlns:r="http://schemas.openxmlformats.org/officeDocument/2006/relationships" name="Note 10-Derivative Liabilities_" sheetId="41" state="visible" r:id="rId41"/>
    <sheet xmlns:r="http://schemas.openxmlformats.org/officeDocument/2006/relationships" name="Note 10-Derivative Liabilitie42" sheetId="42" state="visible" r:id="rId42"/>
    <sheet xmlns:r="http://schemas.openxmlformats.org/officeDocument/2006/relationships" name="Note 11-Stockholders' Equity_ S" sheetId="43" state="visible" r:id="rId43"/>
    <sheet xmlns:r="http://schemas.openxmlformats.org/officeDocument/2006/relationships" name="Note 11-Stockholders' Equity_44" sheetId="44" state="visible" r:id="rId44"/>
    <sheet xmlns:r="http://schemas.openxmlformats.org/officeDocument/2006/relationships" name="Note 12-Income Taxes_ Schedule " sheetId="45" state="visible" r:id="rId45"/>
    <sheet xmlns:r="http://schemas.openxmlformats.org/officeDocument/2006/relationships" name="Note 12-Income Taxes_ Schedul46" sheetId="46" state="visible" r:id="rId46"/>
    <sheet xmlns:r="http://schemas.openxmlformats.org/officeDocument/2006/relationships" name="Note 2-Going Concern (Details)" sheetId="47" state="visible" r:id="rId47"/>
    <sheet xmlns:r="http://schemas.openxmlformats.org/officeDocument/2006/relationships" name="Note 4-Fixed Assets_ Property48" sheetId="48" state="visible" r:id="rId48"/>
    <sheet xmlns:r="http://schemas.openxmlformats.org/officeDocument/2006/relationships" name="Note 5-Intangible Assets and 49" sheetId="49" state="visible" r:id="rId49"/>
    <sheet xmlns:r="http://schemas.openxmlformats.org/officeDocument/2006/relationships" name="Note 6-Lines of Credit (Details" sheetId="50" state="visible" r:id="rId50"/>
    <sheet xmlns:r="http://schemas.openxmlformats.org/officeDocument/2006/relationships" name="Note 7-Related Party Transact51" sheetId="51" state="visible" r:id="rId51"/>
    <sheet xmlns:r="http://schemas.openxmlformats.org/officeDocument/2006/relationships" name="Note 10-Derivative Liabilities " sheetId="52" state="visible" r:id="rId52"/>
    <sheet xmlns:r="http://schemas.openxmlformats.org/officeDocument/2006/relationships" name="Note 11-Stockholders' Equity (D" sheetId="53" state="visible" r:id="rId53"/>
    <sheet xmlns:r="http://schemas.openxmlformats.org/officeDocument/2006/relationships" name="Note 12-Income Taxes (Details)" sheetId="54" state="visible" r:id="rId54"/>
  </sheets>
  <definedNames/>
  <calcPr calcId="124519" fullCalcOnLoad="1"/>
</workbook>
</file>

<file path=xl/sharedStrings.xml><?xml version="1.0" encoding="utf-8"?>
<sst xmlns="http://schemas.openxmlformats.org/spreadsheetml/2006/main" uniqueCount="333">
  <si>
    <t>Document and Entity Information - USD ($)</t>
  </si>
  <si>
    <t>12 Months Ended</t>
  </si>
  <si>
    <t>Dec. 31, 2016</t>
  </si>
  <si>
    <t>Jun. 30, 2016</t>
  </si>
  <si>
    <t>Document and Entity Information:</t>
  </si>
  <si>
    <t>Entity Registrant Name</t>
  </si>
  <si>
    <t>Pazoo, Inc.</t>
  </si>
  <si>
    <t>Document Type</t>
  </si>
  <si>
    <t>10-K</t>
  </si>
  <si>
    <t>Document Period End Date</t>
  </si>
  <si>
    <t>Dec. 31,
		2016</t>
  </si>
  <si>
    <t>Trading Symbol</t>
  </si>
  <si>
    <t>pzoo</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5</t>
  </si>
  <si>
    <t>Current assets:</t>
  </si>
  <si>
    <t>Cash</t>
  </si>
  <si>
    <t>Prepaid expenses</t>
  </si>
  <si>
    <t>Total current assets</t>
  </si>
  <si>
    <t>Other assets</t>
  </si>
  <si>
    <t>Fixed assets, net</t>
  </si>
  <si>
    <t>Intangible assets, net</t>
  </si>
  <si>
    <t>Total other assets</t>
  </si>
  <si>
    <t>Total assets</t>
  </si>
  <si>
    <t>Current liabilities:</t>
  </si>
  <si>
    <t>Lines of credit</t>
  </si>
  <si>
    <t>Accounts payable and accrued liabilities</t>
  </si>
  <si>
    <t>Loans payable</t>
  </si>
  <si>
    <t>Interest payable</t>
  </si>
  <si>
    <t>Convertible debt</t>
  </si>
  <si>
    <t>[1]</t>
  </si>
  <si>
    <t>[2]</t>
  </si>
  <si>
    <t>Contingent consideration liabilities</t>
  </si>
  <si>
    <t>Derivative liabilities</t>
  </si>
  <si>
    <t>Capital lease liability current</t>
  </si>
  <si>
    <t>Total current liabilities</t>
  </si>
  <si>
    <t>Long-term liabilities:</t>
  </si>
  <si>
    <t>Long-term portion of convertible debt</t>
  </si>
  <si>
    <t>[3]</t>
  </si>
  <si>
    <t>[4]</t>
  </si>
  <si>
    <t>Capital lease liability - noncurrent</t>
  </si>
  <si>
    <t>Total long-term liabilities</t>
  </si>
  <si>
    <t>Total liabilities</t>
  </si>
  <si>
    <t>Commitments</t>
  </si>
  <si>
    <t xml:space="preserve"> </t>
  </si>
  <si>
    <t>Stockholders' deficit:</t>
  </si>
  <si>
    <t>Common stock</t>
  </si>
  <si>
    <t>Additional paid-in capital</t>
  </si>
  <si>
    <t>Accumulated deficit</t>
  </si>
  <si>
    <t>Total stockholders' deficit</t>
  </si>
  <si>
    <t>Total liabilities and stockholders' deficit</t>
  </si>
  <si>
    <t>Series A Preferred Stock</t>
  </si>
  <si>
    <t>Preferred Stock, Value</t>
  </si>
  <si>
    <t>Series B Preferred Stock</t>
  </si>
  <si>
    <t>Series C Preferred Stock</t>
  </si>
  <si>
    <t>Net of unamortized discounts of $195,827.</t>
  </si>
  <si>
    <t>Net of unamortized discounts of $533,391.</t>
  </si>
  <si>
    <t>Net of unamortized discounts of $110,672.</t>
  </si>
  <si>
    <t>Net of unamortized discounts of $794,036.</t>
  </si>
  <si>
    <t>Statement of Financial Position - Parenthetical - $ / shares</t>
  </si>
  <si>
    <t>Common Stock, Par Value</t>
  </si>
  <si>
    <t>Common Stock, Shares Authorized</t>
  </si>
  <si>
    <t>Common Stock, Shares Issued</t>
  </si>
  <si>
    <t>Common Stock, Shares Outstanding</t>
  </si>
  <si>
    <t>Warrants Issued</t>
  </si>
  <si>
    <t>Warrants Outstanding</t>
  </si>
  <si>
    <t>Preferred Stock Series A</t>
  </si>
  <si>
    <t>Preferred Stock, Par Value</t>
  </si>
  <si>
    <t>Preferred Stock, Shares Authorized</t>
  </si>
  <si>
    <t>Preferred Stock, Shares Issued</t>
  </si>
  <si>
    <t>Preferred Stock, Shares Outstanding</t>
  </si>
  <si>
    <t>Preferred Stock Series B</t>
  </si>
  <si>
    <t>Preferred Stock Series C</t>
  </si>
  <si>
    <t>Preferred Stock Series D</t>
  </si>
  <si>
    <t>Preferred Stock Series E</t>
  </si>
  <si>
    <t>CONSOLIDATED STATEMENTS OF OPERATIONS - USD ($)</t>
  </si>
  <si>
    <t>Revenues:</t>
  </si>
  <si>
    <t>Management fees - related party</t>
  </si>
  <si>
    <t>Advertising Sales</t>
  </si>
  <si>
    <t>Total revenues</t>
  </si>
  <si>
    <t>Operating expenses:</t>
  </si>
  <si>
    <t>Selling, general and administrative expenses</t>
  </si>
  <si>
    <t>Professional fees</t>
  </si>
  <si>
    <t>Loss on impairment of license</t>
  </si>
  <si>
    <t>Website setup</t>
  </si>
  <si>
    <t>Total operating expenses</t>
  </si>
  <si>
    <t>Loss from operations</t>
  </si>
  <si>
    <t>Other income/(expenses):</t>
  </si>
  <si>
    <t>Gain/(loss) on derivative liabilities</t>
  </si>
  <si>
    <t>Gain on debt extinguishment</t>
  </si>
  <si>
    <t>Gain on change in fair value of contingent consideration</t>
  </si>
  <si>
    <t>Loss on impairment of equity method investment</t>
  </si>
  <si>
    <t>Interest expense</t>
  </si>
  <si>
    <t>Total other income/(expenses)</t>
  </si>
  <si>
    <t>Net loss</t>
  </si>
  <si>
    <t>Series A preferred stock dividends</t>
  </si>
  <si>
    <t>Net loss attributable to common stockholders</t>
  </si>
  <si>
    <t>Net loss per common share - basic and diluted</t>
  </si>
  <si>
    <t>Weighted average common shares outstanding - basic and diluted</t>
  </si>
  <si>
    <t>CONSOLIDATED STATEMENTS OF CASH FLOWS - USD ($)</t>
  </si>
  <si>
    <t>Cash flows from operating activities:</t>
  </si>
  <si>
    <t>Adjustments to reconcile net loss to net cash used in operating activities:</t>
  </si>
  <si>
    <t>Amortization of debt discounts</t>
  </si>
  <si>
    <t>Depreciation</t>
  </si>
  <si>
    <t>Amortization</t>
  </si>
  <si>
    <t>Stock-based compensation</t>
  </si>
  <si>
    <t>(Gain)/loss on impairment of intangibles</t>
  </si>
  <si>
    <t>Loss on settlement</t>
  </si>
  <si>
    <t>Changes in operating assets and liabilities:</t>
  </si>
  <si>
    <t>Accounts receivable (increase/decrease)</t>
  </si>
  <si>
    <t>Inventory (increase/decrease)</t>
  </si>
  <si>
    <t>Prepaid expenses and other current assets (increase/decrease)</t>
  </si>
  <si>
    <t>Accounts payable, accrued liabilities and interest payable (increase/decrease)</t>
  </si>
  <si>
    <t>Net cash used in operating activities</t>
  </si>
  <si>
    <t>Cash flows from investing activities:</t>
  </si>
  <si>
    <t>Cash paid for purchase of licenses</t>
  </si>
  <si>
    <t>Acquisition of fixed assets</t>
  </si>
  <si>
    <t>Equity investment in equity method investee</t>
  </si>
  <si>
    <t>Net cash used in investing activities</t>
  </si>
  <si>
    <t>Cash flows from financing activities:</t>
  </si>
  <si>
    <t>Proceeds from convertible note</t>
  </si>
  <si>
    <t>Stock subscription receivable</t>
  </si>
  <si>
    <t>Repayments on capital leases</t>
  </si>
  <si>
    <t>Repayments on convertible notes and loans</t>
  </si>
  <si>
    <t>Proceeds from loans payable</t>
  </si>
  <si>
    <t>Proceeds from issuing common stock</t>
  </si>
  <si>
    <t>Proceeds from sale of preferred stock and warrants</t>
  </si>
  <si>
    <t>Proceeds from exercise of preferred warrants</t>
  </si>
  <si>
    <t>Proceeds from sale of preferred stock</t>
  </si>
  <si>
    <t>Lines of credit (increase/decrease)</t>
  </si>
  <si>
    <t>Net cash provided by financing activities</t>
  </si>
  <si>
    <t>Net (decrease) in cash and cash equivalents</t>
  </si>
  <si>
    <t>Cash and cash equivalents beginning of period</t>
  </si>
  <si>
    <t>Cash and cash equivalents end of period</t>
  </si>
  <si>
    <t>Noncash Investing and Financing Activities</t>
  </si>
  <si>
    <t>Fixed assets acquired through capital lease</t>
  </si>
  <si>
    <t>Preferred shares issued for acquisition</t>
  </si>
  <si>
    <t>Contingent consideration for acquisition</t>
  </si>
  <si>
    <t>Debt discount due to derivative liabilities</t>
  </si>
  <si>
    <t>Preferred shares issued for conversion of debt and interest</t>
  </si>
  <si>
    <t>Common shares issued for conversion of debt and interest</t>
  </si>
  <si>
    <t>Common shares issued with debt</t>
  </si>
  <si>
    <t>Common shares issued for accrued liability</t>
  </si>
  <si>
    <t>Series A.</t>
  </si>
  <si>
    <t>Series C.</t>
  </si>
  <si>
    <t>Of MA &amp;amp; Associates.</t>
  </si>
  <si>
    <t>STATEMENTS OF STOCKHOLDERS' DEFICIT - USD ($)</t>
  </si>
  <si>
    <t>Total</t>
  </si>
  <si>
    <t>Common Stock</t>
  </si>
  <si>
    <t>Additional Paid-In Capital</t>
  </si>
  <si>
    <t>Accumulated Deficit</t>
  </si>
  <si>
    <t>Balance, Value at Dec. 31, 2014</t>
  </si>
  <si>
    <t>Balance, Shares at Dec. 31, 2014</t>
  </si>
  <si>
    <t>Common shares issued for services, Value</t>
  </si>
  <si>
    <t>Common shares issued for services, Shares</t>
  </si>
  <si>
    <t>Conversion of preferred stock to common stock, Value</t>
  </si>
  <si>
    <t>Conversion of preferred stock to common stock, Shares</t>
  </si>
  <si>
    <t>Preferred Series A stock and warrants issued for cash, Value</t>
  </si>
  <si>
    <t>Preferred Series A stock and warrants issued for cash, Shares</t>
  </si>
  <si>
    <t>Preferred shares issued for services, Value</t>
  </si>
  <si>
    <t>Preferred shares issued for services, Shares</t>
  </si>
  <si>
    <t>Preferred shares issued for acquisitions, Value</t>
  </si>
  <si>
    <t>Preferred shares issued for acquisitions, Shares</t>
  </si>
  <si>
    <t>Preferred shares issued for cash, Value</t>
  </si>
  <si>
    <t>Preferred shares issued for cash, Shares</t>
  </si>
  <si>
    <t>Common shares issued for cash, Value</t>
  </si>
  <si>
    <t>Common shares issued for cash, Shares</t>
  </si>
  <si>
    <t>Issuance of preferred stock for warrant exercises, Value</t>
  </si>
  <si>
    <t>Issuance of preferred stock for warrant exercises, Shares</t>
  </si>
  <si>
    <t>Common shares issued for conversion of debt, Value</t>
  </si>
  <si>
    <t>Common shares issued for conversion of debt, Shares</t>
  </si>
  <si>
    <t>Common shares issued with debt, Value</t>
  </si>
  <si>
    <t>Common shares issued with debt, Shares</t>
  </si>
  <si>
    <t>Profit (loss)</t>
  </si>
  <si>
    <t>Balance, Value at Dec. 31, 2015</t>
  </si>
  <si>
    <t>Balance, Shares at Dec. 31, 2015</t>
  </si>
  <si>
    <t>Preferred Series A stock issued for debt conversion, Value</t>
  </si>
  <si>
    <t>Preferred Series A stock issued for debt conversion, Shares</t>
  </si>
  <si>
    <t>Preferred Series A stock issued for dividends, Shares</t>
  </si>
  <si>
    <t>Preferred Series C issued for services - non cash, Value</t>
  </si>
  <si>
    <t>Preferred Series C issued for services - non cash, Shares</t>
  </si>
  <si>
    <t>Preferred Series C stock issued for cash, Value</t>
  </si>
  <si>
    <t>Preferred Series C stock issued for cash, Shares</t>
  </si>
  <si>
    <t>Preferred Series C stock issued to ICPI for settlement, Value</t>
  </si>
  <si>
    <t>Preferred Series C stock issued to ICPI for settlement, Shares</t>
  </si>
  <si>
    <t>Balance, Value at Dec. 31, 2016</t>
  </si>
  <si>
    <t>Balance, Shares at Dec. 31, 2016</t>
  </si>
  <si>
    <t>Note 1-Description of Business, Basis of Presentation and Summary of Significant Accounting Policies</t>
  </si>
  <si>
    <t>Notes</t>
  </si>
  <si>
    <t>Note 1DESCRIPTION OF BUSINESS, BASIS OF PRESENTATION AND SUMMARY OF SIGNIFICANT ACCOUNTING POLICIES Description of Business The Company entered the pharmaceutical testing laboratory market with their acquisitions of MA &amp; Associates, LLC which will operate pharmaceutical testing laboratories in Nevada, and Harris Lee Holdings, LLC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Harris Lee Holdings, LLC, due to Colorado residency requirements, entered into an advisory agreement with Harris Lee Colorado, LLC, a related party. Harris Lee Holdings, LLC has sub-licensed the testing protocols to Harris Lee Colorado, LLC in exchange for management fees for each test conducted. The Colorado MED approved the transfer of management of an existing laboratory, operating as Steep Hill Colorado, to Harris Lee Colorado, LLC (a related party) and Harris Lee Holdings, LLC has derived management fees from Harris Lee Colorado, LLC in the year ending December 31, 2016. However, because of the failure to transfer the MED license to Harris Lee Colorado, LLC, the Denver laboratory was closed by the end 2016. The Company does not expect to re-commence operations in the near future. Lastly, the Company's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 Further, the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 Basis of Presentation The accompanying consolidated financial statements include the accounts of the Pazoo, Inc. ("Pazoo" or the "Company") and its wholly-owned subsidiaries MA &amp; Associates, LLC, Harris Lee Holdings LLC, and CK Distribution. These consolidated financial statements have been prepared in accordance with accounting principles generally accepted in the United States ("GAAP"). All significant inter-company transactions and accounts have been eliminated in consolidation. In March 2016, the 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convertible debt and warrant to purchase common stock is to be exercisable decreased on a 1-for-100 basis and the exercise price of each outstanding preferred stock and warrant to purchase common stock increased proportionately. The impact of this reverse stock split has been retroactively applied to the financial statements and the related notes and all debt terms were also adjusted/effected. In January 2017, the Company filed a Form 14-C in order to effectuate a 1-for-250 reverse stock split of the outstanding common stock (the "Reverse Stock Split") whereby every two hundred and fifty (250 shares of outstanding common stock decreases to one (1) share of common stock. The current Reverse Stock Split is still pending and has not yet gone effective, and is pending FINRA approval. All Preferred shares of stock are not effected by reverse splits or re-capitalizations. Use of Estimates In accordance with GAAP the preparation of these consolidated financial statements requires management to make estimates and assumptions that affect the reported amounts of assets and liabilities at the date of the consolidated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 Principles of Consolidation The consolidated financial statements include the accounts of Pazoo and its subsidiaries, which are wholly owned. All significant intercompany transactions and balances have been eliminated in consolidation. 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Impairment of Long-Lived Assets The Company's intangible assets and fixed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Company, due to the uncertainties surrounding the license agreement, impaired 100% of the value of the Steep Hill Labs licenses due to the purported unsubstantiated termination of the license agreements in June 2016 between Steep Hill Labs and MA &amp; Associates, LLC and Harris Lee, LLC respectively. The Company strongly believes that any attempted termination of the licenses on the part of Steep Hill Labs was ineffective for many reasons, including, without limitation, Steep Hill's failure to provide key deliverables including technology, scientific know-how and lab guidance. On July 6, 2016, the Company contested the improper attempted termination of the licenses which was based on no identifiable contractual justification, and to which Steep Hill has not formally responded. To the contrary, as of the date of this Report, Steep Hill Labs continues to list the Company as one of its "partners" and continues to display the Company's Las Vegas facility as a Steep Hill location. If Steep Hill Labs takes any further action to effectuate the ineffective termination of the licenses, this matter will be litigated under the terms and conditions of the respective license agreements, which management will vigorously defend. Fair Value of Financial Instruments The Company's financial instruments consist principally of cash and cash equivalents and accounts payable. The Company believes that the recorded values of all of its other financial instruments approximate their fair values because of their nature and respective maturity dates or duration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following table sets forth by level within the fair value hierarchy the Company's financial assets and liabilities that were accounted for at fair value as December 31, 2016 and 2015. Recurring Fair Value Measurements Level 1 Level 2 Level 3 Total LIABILITIES: Derivative liability  December 31, 2016 $ - $ - $ 2,925,627 $ 2,925,627 Derivative liability  December 31, 2015 $ - $ - $ 1,756,435 $ 1,756,435 The Company has certain convertible notes outstanding at December 31, 2016 and 2015 with variable conversion rates that qualify as derivatives that need to be separately accounted for in accordance with FASB ASC 815, "Derivatives and Hedging" Cash and Cash Equivalents We classify all highly liquid instruments with an original maturity of three months or less at the time of purchase as cash equivalents. Stock Based Compensation ASC 718 "Compensation - Stock Compensation" prescribes accounting and reporting standards for all stock-based payments awarded to employees, including employee stock options, restricted stock, employee stock purchase plans and stock appreciation rights, which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the performance completion date, or the contract date. Revenue Recognition Revenues are recognized when evidence of an agreement exists, the price is fixed or determinable, collectability is reasonably assured and goods have been delivered or services performed. The Company is paid revenue from various advertising, cannabis testing, management fees, and sales and distribution of non-controlled hemp products. During the year ended 2016, the Company's only recognized revenues were derived from management fe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Basic and Diluted Net Loss Per Common Share 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and debt were converted into shares of common stock and a corresponding accrued 5% dividend, unless the effects of such exercises and conversions would have been anti-dilutive. Potentially Dilutive Securities December 31, 2016 December 31, 2015 Common stock warrants - 3,355 Convertible notes 32,355,840,300 92,239,381 Preferred series A shares &amp; warrants 23,040,100 86,066,900 Preferred series B 352,000,000 352,000,000 Preferred series C 262,137,500 205,100,000 32,993,017,900 735,409,636 Advertising Expenses Costs associated with advertising are charged to expense as incurred. Recent Accounting Pronouncements February 2016, the Financial Accounting Standards Board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consolidated financial position and results of operations and statements of cash flow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In September 2015, the FASB issued Accounting Standards Update (ASU) 2015-16Business Combinations, as part of its initiative to reduce complexity in accounting standards (the Simplification Initiative). The amendment eliminates the requirement to retrospectively apply adjustments made to provisional amounts recognized in a business combination. The amendment is effective for fiscal years, and interim periods within those fiscal years, beginning after December 15, 2016. Early adoption is permitted. The Company expects to adopt this guidance for the year ended December 31, 2016. The Company does not expect this guidance to have a material effect on its consolidated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consolidated financial statements and related disclosures. The Company has not yet selected a transition method nor have they determined the effect of the standard on our ongoing financial reporting. Other recent accounting pronouncements issued by the FASB did not or are not believed to have a material impact on our present or future consolidated financial statements.</t>
  </si>
  <si>
    <t>Note 2-Going Concern</t>
  </si>
  <si>
    <t>Note 2GOING CONCERN During 2016 and 2015, the Company incurred net losses of $8,795,474 and $4,478,725, respectively and had negative cash flows from operations of $928,085 and $1,928,310, respectively. In addition, as of December 31, 2016, the Company had a working capital deficit of $7,599,588. These factors, among others, raise substantial doubt about the Company's ability to continue as a going concern. These consolidated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and raise additional capital to meet our obligations on a timely basis and ultimately attain profitability. If the Company is unable to generate sufficient cash flow or raise additional capital in the new term, it could be forced to cease operations. The Company does not have sufficient capital for the next 12 months from the issuance of these financial statements. The Company's liquidity is highly dependent on its ability to obtain additional capital in the near future. The Company's failure to raise new capital would impair its ability to both continue its current operations and could result in its failure to continue to operate as a going concern. Substantial doubt about its ability to continue as a going concern may also create negative reactions to the price of the Company's common stock, and the Company may not be able to obtain additional financing in the future. The Company is currently exploring potential transactions, specifically through the filing of its Form 14C in January 2017 which will set up the characteristics of the Series D Preferred stock in anticipation of a large financial investment. If the Company is unable to raise additional capital on terms acceptable to the Company and on a timely basis, the Company will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t>
  </si>
  <si>
    <t>Note 3-Acquisitions</t>
  </si>
  <si>
    <t>Note 3ACQUISITIONS MA &amp; Associates, LLC On April 8, 2014 the Company entered into a Limited Liability Company Membership Interest Purchase Agreement with MA &amp; Associates, LLC ("MA") under which the Company agreed to acquire a 40% equity interest in MA for two testing locations in exchange for a purchase price of $2,000,000 and 150,000 shares of the Company's Series C Preferred Stock. MA was formed to become a cannabis testing laboratory within the State of Nevada. In 2014 and 2015, prior to the purchase of the remaining 60% and obtaining control as discussed below, the Company paid an aggregate of $1,321,419 of the cash portion and issued 100,000 shares of the Series C Preferred Stock. During 2015, prior to taking control through the acquisition of the remaining 60% interest, the consideration paid was originally recorded as an equity method investment, and was subsequently impaired prior to entering into the second investment agreement noted below. On June 3, 2015, the Company entered into a 2nd agreement to acquire the remaining 60% interest in MA for 1,000,000 shares of Series C preferred stock, valued at $1,000,000. In accordance with generally accepted accounting principles ("GAAP") in accounting for a step-acquisition, the Company estimated the fair value of the previously held equity method investment at $667,666, resulting in a total purchase price of approximately $1.7 million. As of December 31, 2015 the Company was still obligated to pay the remaining portion under the original 40% investment agreement, consisting of $678,000 of cash and 50,000 shares of Series C Preferred Stock (valued at $35,000 as of December 31, 2016), totaling $713,581 and included in contingent consideration liability on the accompanying consolidated balance sheet. The remaining contingent consideration will be issued in the future after the testing laboratory is operational. ICPI, who is a related party, was entitled to 500,000 Series C shares as a commission for services related to the MA &amp; Associates LLC., acquisition, of which 300,000 were issued during the year ended December 31, 2015 valued and expensed at $300,000. The remaining 200,000 shares will be issued upon achieving certain milestones in 2016 and this amount has been properly accrued for as of December 31, 2015. As of December 31, 2016, all remaining shares upon achieving certain milestones in 2016 were issued due to settlement to ICPI. The acquisition was accounted for using the purchase method and accordingly, the purchase price was allocated based on the estimated fair market values of the assets acquired and liabilities assumed on the date of each acquisition. ACQUIRED ASSETS : Current assets $ 4,866 Fixed assets 270,811 Other assets 56,985 Total assets acquired $ 332,662 LIABILITIES ASSUMED : Current liabilities $ (11,756 ) Other liabilities (9 ) Total liabilities assumed $ (11,766 ) Net assets acquired $ 320,896 Acquisition Price $ 1,666,667 Intangible Assets from Acquisition $ 1,345,771 The Company obtained a 3rd party valuation for the value of the intangible assets with an estimated life of twenty years. Intangibles related to the acquisition of MA will not be deductible for tax purposes. Management deemed the unaudited pro forma results of operations data for the year ended December 31, 2016 and 2015 immaterial and are thus not shown. The Company, due to the uncertainties surrounding the license agreement, impaired 100% of the value of the Steep Hill Labs licenses due to the purported unsubstantiated termination of the license agreements in June 2016 between Steep Hill Labs and MA &amp; Associates, LLC and Harris Lee, LLC respectively. The Company strongly believes that any attempted termination of the licenses on the part of Steep Hill Labs was ineffective for many reasons, including, without limitation, Steep Hill's failure to provide key deliverables including technology, scientific know-how and lab guidance. Harris Lee Holdings, LLC On July 23, 2014, the Company and the MA founders formed Harris Lee Holdings, LLC ("Harris Lee") of which the Company obtained a 45% equity interest for an initial cash contribution of $45. On October 24, 2014, the Company agreed to acquire an additional 10% interest in Harris Lee in exchange for 300,000 shares of the Company's Series C Preferred stock based on a series of milestone events. As of December 31, 2014, the acquisition of this additional 10% interest had not closed. Then on January 13, 2015, the Company agreed to acquire the remaining 45% of Harris Lee in exchange for 450,000 shares of the Company's Series B Preferred Stock, again issued upon completion of certain milestones. No construction has commenced on any Harris Lee facility and accordingly no cash has been paid to date. No shares were issued in 2014. In 2015, based on the milestones, 150,000 shares of Series C Preferred Stock were issued, and all of the 450,000 shares of Series B Preferred Stock were issued. At December 31, 2014, the Company owned 45% of Harris Lee Holdings, LLC ("Harris Lee"). During 2015, the company acquired the remaining 55% interest in Harris Lee in exchange for 150,000 shares of the Company's Series C Preferred stock to be issued based on a series of milestone events and 450,000 shares of the Company's Series B Preferred Stock. Management deemed it had control of Harris Lee prior to the 2015 preferred issuance. As such, value was considered compensation and not a business combination. The aggregate fair value of the 450,000 Series B and the 150,000 Series C shares was determined to be $219,450 and it was recognized as compensation expense to the sellers of Harris Lee. Harris Lee is now consolidated in the Company's financial results. During the year ended December 31, 2015, Harris Lee was not operating and its impact on the Company's Statement of Operations was zero as it was determined to be nominal. Harris Lee Holdings, LLC has sub-licensed the testing protocols to Harris Lee Colorado, LLC in exchange for a management fee for each test conducted. During 2016, the Colorado MED approved the transfer of management of an existing laboratory, operating as Steep Hill Colorado, to Harris Lee Colorado, LLC (a related party) and Harris Lee Holdings, LLC has derived management fees from Harris Lee Colorado, LLC in the year ending December 31, 2016. However, because of the failure to transfer the MED license to Harris Lee Colorado, LLC, the Denver laboratory was closed by the end 2016. There are currently no plans to re-open the facility in the near future.</t>
  </si>
  <si>
    <t>Note 4-Fixed Assets</t>
  </si>
  <si>
    <t>Note 4FIXED ASSETS Fixed assets consists of the following: Fixed Assets Estimated Useful Life (in years) December 31, 2016 December 31, 2015 Cost: Equipment 3-5 $ 643,195 $ 643,195 Furniture and fixture 7 6,687 6,687 Leasehold improvements 3-5 238,620 238,620 Website 3 1,385 1,385 $ 889,887 $ 889,887 Accumulated depreciation and amortization (276,555 ) (140,046 ) Fixed Assets, Net $ 613,332 $ 749,841 Costs of assets acquired under capital leases were approximately $615,000 for the year ended December 31, 2015 and 2016. The capital lease represents a total of three leases for testing equipment. The leases hold an interest rate of 0% and monthly payments are approximately $17,000 per month. The depreciation for the years ended December 31, 2016 and December 31, 2015 was $136,510 and $140,046, respectively. The accumulated depreciation of the assets under the capital lease for the years ended December 31, 2016 and December 31, 2015 was $159,401 and $36,059, respectively. All leased equipment is collateral under the respective lease agreements. As of December 31, 2016 the Company was currently in default of these lease agreements, as scheduled payments were not made. Commencing in 2017 the Company began making payments toward the capital leases again.</t>
  </si>
  <si>
    <t>Note 5-Intangible Assets and Goodwill</t>
  </si>
  <si>
    <t>Note 5INTANGIBLE ASSETS AND GOODWILL Intangible assets as of December 31, 2015 consisted of a license agreement acquired for $307,500 from Steep Hill Labs for the right to take the Steep Hill software and methodology to states above and beyond Nevada, and the MA license derived from the acquisition of $1,345,771. During 2016, the Company impaired 100% of the Steep Hill license agreement acquired for $307,500 as well as the MA license derived from acquisition of $1,345,771. The impairment was due to the uncertainties surrounding the license agreement, as well as the purported unsubstantiated termination of the license agreements in June 2016 between Steep Hill Labs and MA &amp; Associates, LLC and Harris Lee, LLC respectively.</t>
  </si>
  <si>
    <t>Note 6-Lines of Credit</t>
  </si>
  <si>
    <t>Note 6LINES OF CREDIT The Company entered into a line of credit with Wells Fargo in December 2015 in the amount of $25,000. The credit line bears an interest rate of 9.75% annually, compounded daily, and there is no term on the account. There are no financial covenants and the guarantor on the account is Steve Basloe, the Company's President. The line of credit has been used for general operating expenses. The Company entered into a line of credit with Wells Fargo in May 2016 in the amount of $5,000. The credit line bears an interest rate of 24.24% for the first year and then 9.75% annually, compounded daily, and there is no term on the account. There are no financial covenants and the guarantor on the account is David Cunic, the Company's CEO. The credit has been used for general operating expenses. The combined lines of credit at December 31, 2015 totaled $19,500 compared to $21,039 at December 31, 2016.</t>
  </si>
  <si>
    <t>Note 7-Related Party Transactions</t>
  </si>
  <si>
    <t>Note 7RELATED PARTY TRANSACTIONS In July 2013, the Company entered into a consulting agreement with an affiliate of Mr. Basloe, a board member and President of the Company. The agreement provides for consulting on marketing-related services for the Company. The amounts paid under this agreement for the years ended December 31, 2016 and December 31, 2015 were $20,500 and $46,617, respectively. In January 2015, the Company entered into a services agreement with a family member of board member Mr. Basloe. The agreement provided for consultation services related to the Colorado recreational and medical marijuana marketplace and onsite retail operations studies in Boulder, CO and Denver, CO. The consultant was granted 250,000 common shares under the agreement which vest after six months. The fair value of the award was determined to be $1,750, of which $1,750 was recognized during the year ended December 31, 2015 as stock-based compensation. In connection with the investments in Harris Lee Holdings, LLC and MA &amp; Associates, LLC the Company issued Series B and Series C Preferred shares to two current board members, Mr. Del Hierro and Mr. Lieberthal. Mr. Del Hierro was issued 150,000 shares of Series B Preferred and 380,000 shares of Series C Preferred. Mr. Lieberthal was issued 150,000 shares of Series B Preferred shares and 332,000 shares of Series C Preferred shares for total compensation of $891,000, which was recorded as stock compensation in 2015. In July 2015 Harris Lee Holdings, LLC entered into a series of agreements related to the operations of the Colorado testing facility being managed by Harris Lee Colorado, LLC. The Managing Member of Harris Lee Colorado, LLC is an immediate family member of Steve Basloe, President and Director of the Company. Among the agreements signed is a sub-license Agreement whereby Harris Lee Holdings, LLC sub-licenses the Steep Hill Labs testing protocol to Harris Lee Colorado, LLC in exchange for licensing fees based on the number of tests conducted by Harris Lee Colorado, LLC. In 2016, the Company managed Harris Lee Colorado, LLC, an existing lab in Denver, Colorado, after receiving approval from the Colorado Marijuana Enforcement Division in February of 2016. Harris Lee Holdings, LLC has sub-licensed the testing protocols to Harris Lee Colorado, LLC in exchange for a management fee for each test conducted. The Colorado MED has recently approved the transfer of management of an existing laboratory, to Harris Lee Colorado, LLC (a related party) and Harris Lee Holdings, LLC has begun to derive management fees from Harris Lee Colorado, LLC. The revenue derived from these management fees for the year ended December 31, 2016 was $30,515. The laboratory is currently closed and the Company does not have plans to re-open in the near future. In August 2016, Pazoo, Inc. entered into a loan agreement with David Cunic, Company CEO, and totaling $5,000. The note has an interest rate of 0.70% and the maturity date is August 2018. As of December 2016, $3,300 remains outstanding. In September 2016, Pazoo, Inc. entered into a loan agreement with Steve Basloe, Company President, and totaling $2,500. The note has an interest rate of 0.70% and the maturity date is September 2018. As of December 2016, $2,500 remains outstanding.</t>
  </si>
  <si>
    <t>Note 8-Convertible Debt</t>
  </si>
  <si>
    <t xml:space="preserve">Note 8CONVERTIBLE DEBT The following table summarizes the changes in the convertible notes during 2015 and 2016: Short Term Long Term Total Balance as of January 1, 2015 - Gross $ 1,309,562 $ 812,500 $ 2,122,062 Cash additions 1,263,287 180,000 1,443,287 Interest added to notes payable 331,193 - 331,193 Cash payments (413,000 ) - (413,000 ) Conversions (1,224,163 ) - (1,224,163 ) Original issue discount 76,156 - 76,156 Total $ 1,343,035 $ 992,500 $ 2,335,535 Less: unamortized discount (533,391 ) (794,036 ) (1,327,427 ) Balance as of December 31, 2015 - Net $ 809,644 $ 198,464 $ 1,008,108 Add back: unamortized discount 533,391 794,036 1,327,427 Balance as of December 31, 2015 - Gross $ 1,343,035 $ 992,500 $ 2,335,535 Cash additions 373,460 300,000 673,460 Interest added to notes payable 111,778 116,600 228,378 Cash payments (118,223 ) - (118,223 ) Conversions (474,777 ) - (474,777 ) Reassignments (103,400 ) 103,400 - Original issue discount 47,575 - 47,575 Total $ 1,179,448 $ 1,512,500 $ 2,691,948 Less: unamortized discount (195,827 ) (110,672 ) (306,499 ) Balance as of December 31, 2016 - Net $ 983,621 $ 1,401,828 $ 2,385,449 The Company received $673,460 of new cash additions in the year ended December 31, 2016. In addition to the funds received, noteholders converted $474,777 during the year ended December 31, 2016 into common stock exclusive of accrued interest. Cash payments consisted of $118,223. Non-cash additions, which are due to the increase in principle for compounding interest, including accrued interest totaled $103,400 in 2016. As of December 31, 2016, the unamortized debt discounts totaled $306,499. The interest rates on the notes ranged from 8% to 12%. The Company received $1,443,287 of new cash additions in the year ended December 31, 2015. In addition to the funds received, noteholders converted $1,224,163 during the year ended December 31, 2015 into common stock exclusive of accrued interest. Non-cash additions, which are due to the increase in principle for compounding interest, including accrued interest, totaled $331,193 in 2015. As of December 31, 2015, the unamortized debt discounts totaled $1,327,427. The Company evaluated all convertible notes describe above under ASC 815 and determined that certain conversion features qualify as derivative liabilities (see Note 10). During the year ended December 31, 2016 the Company incurred approximately $2.4 million of a gain in debt extinguishment primarily as a result of various notes converting to equity, with the corresponding derivative liability value at the date of conversion being written off to debt extinguishment as a gain, offset by the unamortized discount on the convertible debt at the time of conversion. In 2016, the Company modified certain convertible notes aggregating a total of $992,500 to increase the interest rate from 10% to 12% retroactively. The maturity dates of these notes were also extended by 2 years. The modification of notes was accounted for as a gain on debt extinguishment, included in the note above. Additionally, at December 31, 2016, a total of 9 notes with a principle balance of $1,014,103 were past due. The Company has adequately accrued all default interest and associated penalties related to these instruments. Additionally, cross default clauses exist within certain other instruments containing terms which would make the notes immediately due and payable, however no cross default clauses have been triggered as of yet. Future minimum payments owed on the outstanding debt of the Company as of December 31, 2016 are as follows: Year Ended December 31, 2016 2017 2018 2019 2020 2021 Thereafter Total Convertible notes 1,179,448 220,000 - - 1,062,500 230,000 2,691,948 Loans payable 615,801 - - - - - 615,801 Total 1,795,249 220,000 - - 1,062,500 230,000 3,307,749 </t>
  </si>
  <si>
    <t>Note 9-Loans Payable</t>
  </si>
  <si>
    <t>Note 9LOANS PAYABLE In September 2015, Pazoo, Inc. entered into a loan note totaling $200,000 with Mark Sarna and Sarna Family Limited Partnership. The note has an interest rate of 15.0% and matured September 22, 2016. As of December 31, 2016, $222,217 still remains outstanding due to accrued interest and an increase in interest to 22.5% payable in monthly payments from the revenue from the Las Vegas laboratory and have not yet commenced. In January 2016, Pazoo, Inc. entered into a note totaling $5,000 with RBF Unlimited, LLC. The note has an interest rate of 0.70% and matures January 27, 2017. As of December 31, 2016, loan was paid back in full. In January 2016, Pazoo, Inc. entered into a loan agreement with Kabbage Loans totaling $9,100. The loan has a monthly payment consisting of $500 to the principal and $210 to fees, totaling a monthly cost of $710. The loan will be paid off in a maximum of 12 months. As of December 31, 2016, this loan was paid off. In February 2016, Pazoo, Inc. entered into a loan totaling $25,000 with LG Capital, LLC. The note has an interest of 8.0% and it matures on October 4, 2017. As of December 31, 2016, $25,000 still remains outstanding. In June 2016, Pazoo, Inc. entered into a loan agreement with Kabbage Loans totaling $35,000. The loan will be paid off in a maximum of 12 months and has a monthly payment consisting of $3,792 to the principal and $875 to fees, totaling a monthly cost of $4,667. As of December 31, 2016, $18,387 remains outstanding. In July 2016, Pazoo, Inc. entered into a loan agreement with Kabbage Loans totaling $7,500. The loan will be paid off in a maximum of 6 months and has a monthly payment consisting of $1,250 to the principal and $188 to fees, totaling a monthly cost of $1,438. As of December 31, 2016, $1,092 remains outstanding. In August 2016, Pazoo, Inc, entered into loan agreements totaling an aggregate of $96,000 with a private investor. The notes have an interest rate of 8.0% and maturity dates range from October 2016 to August 2017. As of December 31, 2016, $84,000 still remains outstanding. In August 2016, Pazoo, Inc. entered into a loan agreement with David Cunic, Company CEO, and totaling $5,000. The note has an interest rate of 0.70% and the maturity date is August 2018. As of December 2016, $3,300 remains outstanding. In September 2016, Pazoo, Inc. entered into a loan agreement with Kabbage Loans totaling $7,700. The loan will be paid off in a maximum of 6 months and has a monthly payment consisting of $1,284 to the principal and $193 to fees, totaling a monthly cost of $1,477. As of December 31, 2016, $5,472 remains outstanding. In September 2016, Pazoo, Inc. entered into a loan agreement with Steve Basloe, Company President, and totaling $2,500. The note has an interest rate of 0.70% and the maturity date is September 2018. As of December 2016, $2,500 remains outstanding. In October 2016, Pazoo, Inc, entered into loan agreements totaling an aggregate of $112,000 with a private investor. The notes have an interest rate of 8.0% and maturity dates of October 2017. As of December 31, 2016, $112,000 still remains outstanding. In November 2016, Pazoo, Inc, entered into loan agreements totaling an aggregate of $33,000 with a private investor. The notes have an interest rate of 8.0% and maturity dates of November 2017. As of December 31, 2016, $33,000 still remains outstanding. In December 2016, Pazoo, Inc, entered into loan agreements totaling an aggregate of $95,000 with a private investor. The notes have an interest rate of 8.0% and maturity dates of December 2017. As of December 31, 2016, $95,000 still remains outstanding. In December 2016, Pazoo, Inc. entered into a loan agreement with Kabbage Loans totaling $16,000. The loan will be paid off in a maximum of 12 months and has a monthly payment consisting of $1,334 to the principal and $400 to fees, totaling a monthly cost of $1,734. As of December 31, 2016, $13,333 remains outstanding.</t>
  </si>
  <si>
    <t>Note 10-Derivative Liabilities</t>
  </si>
  <si>
    <t xml:space="preserve">Note 10DERIVATIVE LIABILITI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Under ASC-815 the conversion options embedded in the notes payable described in Note 9 require liability classification because they do not contain an explicit limit to the number of shares that could be issued upon settlement. In addition, all of the Company's outstanding common stock warrants include price protection clauses and are accounted for as derivative liabilities. The following table summarizes the changes in the derivative liabilities during 2015 and 2016: Balance as of January 1, 2015 $ 2,576,025 Initial value derivatives 5,962,270 Extinguished (4,014,734 ) Change in fair value (2,767,126 ) Balance as of December 31, 2015 $ 1,756,435 Initial value derivatives 4,070,636 Extinguished (3,891,703 ) Change in fair value 990,165 Balance as of December 31, 2016 $ 2,925,627 During 2016 and 2015, the aggregate loss on derivative liabilities was $3,827,703 and $898,759, respectively, consisting of initial derivative expense, which was in excess of debt at inception, and the change in the fair value of the derivative liabilities. The Company uses the Black Scholes Option Pricing Model to value its convertible debt and warrant derivative liabilities based upon the following assumptions: 2015 2016 Dividend yield: 0 % 0 % Expected volatility 145.0% to 228.0 % 163.0% to 489.2 % Risk free interest rate .03% to 1.63 % .51% to 1.93 % Expected life (years) 0.13 to 4.89 0.09 to 5.05 </t>
  </si>
  <si>
    <t>Note 11-Stockholders' Equity</t>
  </si>
  <si>
    <t>Note 11STOCKHOLDERS' EQUITY Preferred Stock On August 14, 2015 the Company filed a Definitive Information Statement with the SEC on Form 14C with regard to changes in its capital structure. On October 1, 2015 the Company filed an Amendment to its Articles of Incorporation authorizing 50 million shares of $0.001 par value Preferred Stock. The preferred shares available for issuance are 10,000,000 Series A Convertible Preferred Stock, 5,000,000 Series B Convertible Preferred Stock, 10,000,000 Series C Convertible Preferred Stock, 12,500,000 Series D Preferred Stock, and 12,500,000 Series E Preferred Stock. The Series A Preferred Stock does not have voting rights and earns a Series A Preferred Stock dividend of 5% annually and has an expiration date of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1,000 per Share held by such Holder, plus (B) a further amount equal to any Dividends accrued but unpaid on such Shares.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 The Series B Preferred Stock is convertible in accordance with the terms of the Certificate of Designations, does not pay a dividend, and contains preferential voting rights. On August 14, 2015 the Company filed a Definitive Information Statement with the SEC on Form 14C increased the voting rights from a ratio of 200 votes for each share of Series B Preferred Stock to 1,000 votes for each share of Series B Preferred Stock.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0.001 per Share held by such Holder, or such other amount as any Securities Purchase Agreement under which the Shares are issued may provide.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unaffected for any stock splits, stock combinations, stock dividends or similar recapitalizations. The Series C Preferred Stock is convertible and has no voting rights and has an expiration date for redemption to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0.001 per Share held by such Holder.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 The conversion rates for Series A and C Preferred Stock are 1:100 to common stock. The conversion rate for Series B convertible stock is 1:200. Series B was convertible contingent on certain liquidation events such as mergers and sales, which occurred. No Series of Preferred Stock is effected by reverse splits or recapitalizations. The Company's Series D and Series E Preferred shares terms and conditions are not yet determined and neither certificates of designation have been filed with the State of Nevada. The Company and ICPI have engaged in a total of six investment agreements between the time of January 2011 and April 2016, with the last amendment to Investment Agreement No. 6 in November 2016. All of the investment agreements between ICPI and the Company provide for Series A Preferred Stock to be issued by the Company upon a cash investment provided to the Company by ICPI. ICPI makes up the majority of the Series A Preferred Stock outstanding at December 31, 2015 and 2016. In April 2016, pursuant to a Settlement Agreement with ICPI, all remaining Series A Warrants have been retired in exchange for the issuance of Series C Preferred Stock. A total of 2,200,000 Series C Preferred Shares were issued to ICPI in exchange for the retirement of all remaining Series A Warrants and the waiver of unpaid dividends on Series A Preferred stock held by ICPI for the years 2014, 2015 and 2016. Total stock-based compensation recognized during 2016 totaled $79,900 consisting of 60,000 common stock and 77,500 Series C Preferred stock issued for services. Total stock-based compensation recognized during 2015 totaled $1,221,981, consisting of 522,208 common shares and 50,000 Series A preferred shares, 575,000 Series B preferred shares and 803,000 Series C preferred shares, issued for services. Series A In 2015, the Company sold an aggregate of 2,542,132 Series A Preferred Stock for cash proceeds of $580,000. In 2015, the Company issued an aggregate of 50,000 Series A Preferred Stock for services, valued at a total of $20,300. During 2015, 3,115,000 shares of Series A Preferred stock were converted into 3,115,000 common shares. In 2015, ICPI exercised warrants in the amount of 347,143 Series A Preferred Stock warrants for cash proceeds of $25,000. Total Series A Preferred shares outstanding as of December 31, 2015 were 860,669. In 2016, the Company issued an aggregate of 61,306 Series A Preferred Stock for settlement, valued at a total of $30,652. During 2016, 691,629 shares of Series A Preferred stock were converted into 34,658,826 common shares. Total Series A Preferred shares outstanding as of December 31, 2016 were 230,401. Series B In 2015, the Company issued an aggregate of 450,000 Series B Preferred Stock in connection with the MA and Associates, LLC, which was recorded as stock compensation and issued 125,000 Series B Preferred Stock as compensation. Total Series B Preferred shares outstanding as of December 31, 2015 and 2016 were 1,762,500. Series C In 2015, the Company issued an aggregate of 1,803,000 Series C Preferred Stock for services. In 2015, the Company sold an aggregate of 448,000 Series C Preferred Stock for cash proceeds of $448,000. During 2015, 200,000 Series C Preferred Stock were converted into 200,000 common shares. Total Series C Preferred shares outstanding as of December 31, 2015 were 2,051,000. In 2016, the Company issued an aggregate of 2,277,500 Series C Preferred Stock for services consisting of 2,200,000 shares to ICPI per the previously disclosed settlement agreement and the remaining 77,500 shares to marketing consultants. In 2016, the Company sold an aggregate of 128,572 Series C Preferred Stock for cash proceeds of $90,000. During 2016, 1,835,697 Series C Preferred Stock were converted into 183,569,700 common shares. Total Series C Preferred shares outstanding as of December 31, 2016 were 2,621,375. Series D&amp;E In 2015, there have been no issuances or sales of Series D Preferred Stock or Series E Preferred Stock. Common Stock Issuances In 2015, the Company issued a total of 54,601 common shares for aggregate cash proceeds of $48,380, in accordance with an agreement with Premier Venture Capital. In 2015, the Company issued a total of 522,208 common shares to consultants and experts who have agreed to be included in the "Our Experts" section of our Company website ( www.pazoo.com In 2015, the Company issued 9,042,939 common shares with debt or for the conversion of debt valued at $1,396,995. In 2016, the Company issued a total of 60,000 common shares for services. In 2016, the Company issued an aggregate of 2,051,253,840 common shares for the conversion of debt and accrued interest totaling $1,042,688. Preferred Stock Warrants In 2015, the Company issued 2,325,000 Series A Preferred Stock warrants with an exercise price of $0.50. In 2015, ICPI exercised 347,143 Series A Preferred Stock warrants for cash proceeds of $25,000. In 2016, pursuant to a Settlement Agreement with ICPI, all remaining Series A Warrants have been retired in exchange for the issuance of Series C Preferred Stock. A total of 1,700,000 Series C Preferred Shares were issued to ICPI in exchange for the retirement of all remaining Series A Warrants and the waiver of unpaid dividends on Series A Preferred stock held by ICPI for the years 2014, 2015 and 2016. Additionally, 500,000 Series C preferred shares were issued to ICPI for settlement of liability to issue shares for services. The following table presents the Series A preferred stock warrant activity during 2016 and 2015: Weighted Average Warrants Exercise Price Outstanding  December 31, 2014 1,030,226 $ 2.23 Granted 2,325,000 0.50 Forfeited/canceled (50,000 ) 0.05 Exercised (347,143 ) 0.01 Outstanding  December 31, 2015 2,958,083 $ 1.17 Granted - - Forfeited/canceled (2,958,083 ) 1.17 Exercised - - Outstanding  December 31, 2016 - $ - Exercisable  December 31, 2016 - $ - The weighted average remaining life of the outstanding Series A preferred stock warrants as of December 31, 2016 and December 31, 2015 was 0.00 and 4.22 years, respectively. Common Stock Warrants The following table presents the common stock warrant activity during 2016 and 2015: Warrants Weighted Average Exercise Price Outstanding - December 31, 2014 3,930,470 $ 0.05 Granted - - Forfeited/canceled (2,600,000 ) 0.05 Exercised (1,330,740 ) 0.05 Outstanding - December 31, 2015 - $ - Granted - - Forfeited/canceled - - Exercised - - Outstanding  December 31, 2016 - $ - Exercisable  December 31, 2016 - $ - As of December 31, 2015 and December 31, 2016, no warrants for common stock were outstanding. On June 22, 2015 Typenex Co-Investments, LLC submitted a cashless warrant Notice of Exercise seeking 529,682 shares pursuant to a Warrant dated on or about May 14, 2014. The Company disputed the Notice of Exercise due to what the company believes was bad faith upon the holder acting in such a fashion to deflate the Company's stock price in order to obtain more share under the Warrant. On or about July 29, 2015 the Company permitted Typenex to submit a new Notice of Exercise for 45,000 shares. It is the Company's position that Typenex is not entitled to any additional shares under the Warrant. The Company and Typenex have reached an agreement in principal to resolve this dispute. Under the terms of the proposed settlement, Typenex will be issued common stock of the Company in the total aggregate value of $50,000. Typenex is prohibiting from holding more than 4.99% of the outstanding common stock of the Company and will be subject to leak out provisions restricting the amount of stock of the Company that sold. The stock was issued in 2016 and is included in the common shares issued for conversion of debt.</t>
  </si>
  <si>
    <t>Note 12-Income Taxes</t>
  </si>
  <si>
    <t xml:space="preserve">Note 12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5 and 2016, the company incurred net losses and, therefore, has no tax liability. The net deferred tax asset generated by the loss carry-forward has been fully reserved. The cumulative net operating loss carry-forward is approximately $11,255,000 at December 31, 2016, and will expire in the years 2032  2034. Internal Revenue Section 382 restricts the ability to use these carryforwards whenever an ownership change as defined occurs. A change in ownership may be deemed to have occurred, which may limit the net operating loss carry forward value pursuant to Section 382 of the Tax Code. At December 31, 2016, deferred tax assets consisted of the following: Deferred tax assets Net operating losses $ 4,389,477 Less: valuation allowance (4,389,477) Net deferred tax asset $ - At December 31, 2015, deferred tax assets consisted of the following: Deferred tax assets Net operating losses $ 3,171,007 Less: valuation allowance (3,171,007) Net deferred tax asset $ - A reconciliation of the U.S. Federal statutory tax rate to our annual tax rate is as follows: 2016 2015 U.S. Federal statutory tax rate 35.0 % 35.0 % State income tax, net of U.S. Federal tax benefit 6.5 % 6.5 % Change in valuation allowance (41.5 %) (41.5 %) Annual tax rate 0.0 % 0.0 % </t>
  </si>
  <si>
    <t>Note 13-Commitments</t>
  </si>
  <si>
    <t>Note 13COMMITMENTS On March 10, 2015, Harris Lee signed a 9-year licensing agreement with Steep Hill Labs, LLC, with options to renew for an additional 9 years. The purpose of the agreement is to take the Steep Hill licensing to additional states to test medical marijuana above and beyond the State of Nevada, namely Oregon and Colorado. Under the license agreement for the first two states (Oregon and Colorado), if certain gross revenue thresholds are met, the Company is obligated to pay an additional $250,000. In addition, the Company is obligated to pay certain royalties over the life of the license agreement to Steep Hill Labs, Inc, based on the greater of the number of tests ($5 dollars a test) or an escalating royalty rate (7% to 15%) of the initial purchase price. The Company has the option to enter into additional states with similar commitments and royalties. In June 2016, the Company, due to the uncertainties surrounding the license agreement with Steep Hill, impaired 100% of the value of the Steep Hill Labs licenses due to the purported unsubstantiated termination of the license agreements in June 2016 between Steep Hill Labs and MA &amp; Associates, LLC and Harris Lee, LLC respectively. In 2015, MA and Associates, LLC entered into various capital lease agreements to finance fixed asset purchases for approximately $615,000. Total monthly payments over the 36 month terms are approximately $17,000. The Company's subsidiary MA and Associates, LLC rents space in Nevada with a 60 month term ending in May of 2019, with monthly rent expense of $1,632. As of December 31, 2016 the Company was still obligated to pay the remaining portion under the original 2014 40% investment agreement with MA and Associates, LLC, consisting of $678,000 of cash and 50,000 shares of Series C Preferred Stock (valued at $35,000 as of December 31, 2016), totaling $713,581 and included in contingent consideration liability on the accompanying consolidated balance sheet and will be issued in the future after the testing laboratory is operational.</t>
  </si>
  <si>
    <t>Note 14-Subsequent Events</t>
  </si>
  <si>
    <t>Note 14SUBSEQUENT EVENTS On January 4, 2017 the Company's 100% wholly owned subsidiary MA &amp; Associates received its final approval and Marijuana Testing License from the City of Las Vegas, NV and can now commence operations. The company issued an aggregate of 343,182,474 common shares to debt holders valued at a total of $27,758 for conversions pursuant to convertible notes. In 2017, the Company entered into loan advances with a private investor for $354,000. The advances are in conjunction with the investment for Preferred D shares disclosed in the Form 14C filed in January of 2017. In 2017, the Company entered into convertible note agreements for an aggregate total of $303,178. The interest rates range from 10% to 12% and the conversion terms range between a 35% to 50% discount to the prior range of 15 to 30 days. The Company has paid back a total of $160,720 on the aforementioned convertible note agreements. In 2017, the Company issued 387,500 Series B preferred stock in exchange for services. In 2017, the Company issued a total of 75 Series A Preferred stock in dividends for Series A Preferred shareholders. In 2017, the Company entered into a loan agreement with Kabbage, Inc for $10,500. The note will be paid off in 12 months and carries a monthly fee of $262.50. In 2017, the Company filed a Form 14-C in order to effectuate a 1-for-250 reverse stock split of the outstanding common stock (the "Reverse Stock Split") whereby every two hundred and fifty (250 shares of outstanding common stock decreases to one (1) share of common stock. The current Reverse Stock Split is still pending and has not yet gone effective, pending FINRA approval. In January 2017, the Company filed a Form 14-C Information Statement advising all shareholders of the Company that the Board of Directors, as ratified by the majority of the votes of equity holders, approved of a reverse stock split (at a ratio of 250:1) and setting forth the proposed terms and characteristics of the Series D Preferred Stock. The Series D Preferred Stock will carry a 5% annual dividend, will have no voting rights prior to conversion, and will convert into common stock at a ratio which will be determined by the amount of debt to be retired, and new money to be invested, and the then outstanding common stock of the Company on a fully diluted basis (See, the filed Form 14C for more details). The purpose of reconstituting the characteristics of the Series D Preferred Stock is to have the ability to consummate the contemplated sale of the Company's Series D Preferred Stock as set forth in the Form 14C. If, and when, the agreement has been finalized for the sale of the Series D Preferred Stock, the characteristics of the Series D Preferred Stock will be set forth in a Certificate of Designations to be filed with the Secretary of State of the State of Nevada. If the characteristics are substantively different than as previously approved by the Board of Directors, and ratified by the majority of the votes of equity holders, new approval will be sought.</t>
  </si>
  <si>
    <t>Note 1-Description of Business, Basis of Presentation and Summary of Significant Accounting Policies: Description of Business (Policies)</t>
  </si>
  <si>
    <t>Policies</t>
  </si>
  <si>
    <t>Description of Business</t>
  </si>
  <si>
    <t>Description of Business The Company entered the pharmaceutical testing laboratory market with their acquisitions of MA &amp; Associates, LLC which will operate pharmaceutical testing laboratories in Nevada, and Harris Lee Holdings, LLC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Harris Lee Holdings, LLC, due to Colorado residency requirements, entered into an advisory agreement with Harris Lee Colorado, LLC, a related party. Harris Lee Holdings, LLC has sub-licensed the testing protocols to Harris Lee Colorado, LLC in exchange for management fees for each test conducted. The Colorado MED approved the transfer of management of an existing laboratory, operating as Steep Hill Colorado, to Harris Lee Colorado, LLC (a related party) and Harris Lee Holdings, LLC has derived management fees from Harris Lee Colorado, LLC in the year ending December 31, 2016. However, because of the failure to transfer the MED license to Harris Lee Colorado, LLC, the Denver laboratory was closed by the end 2016. The Company does not expect to re-commence operations in the near future. Lastly, the Company's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 Further, the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t>
  </si>
  <si>
    <t>Note 1-Description of Business, Basis of Presentation and Summary of Significant Accounting Policies: Basis of Presentation (Policies)</t>
  </si>
  <si>
    <t>Basis of Presentation</t>
  </si>
  <si>
    <t>Basis of Presentation The accompanying consolidated financial statements include the accounts of the Pazoo, Inc. ("Pazoo" or the "Company") and its wholly-owned subsidiaries MA &amp; Associates, LLC, Harris Lee Holdings LLC, and CK Distribution. These consolidated financial statements have been prepared in accordance with accounting principles generally accepted in the United States ("GAAP"). All significant inter-company transactions and accounts have been eliminated in consolidation. In March 2016, the 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convertible debt and warrant to purchase common stock is to be exercisable decreased on a 1-for-100 basis and the exercise price of each outstanding preferred stock and warrant to purchase common stock increased proportionately. The impact of this reverse stock split has been retroactively applied to the financial statements and the related notes and all debt terms were also adjusted/effected. In January 2017, the Company filed a Form 14-C in order to effectuate a 1-for-250 reverse stock split of the outstanding common stock (the "Reverse Stock Split") whereby every two hundred and fifty (250 shares of outstanding common stock decreases to one (1) share of common stock. The current Reverse Stock Split is still pending and has not yet gone effective, and is pending FINRA approval. All Preferred shares of stock are not effected by reverse splits or re-capitalizations.</t>
  </si>
  <si>
    <t>Note 1-Description of Business, Basis of Presentation and Summary of Significant Accounting Policies: Use of Estimates (Policies)</t>
  </si>
  <si>
    <t>Use of Estimates</t>
  </si>
  <si>
    <t>Use of Estimates In accordance with GAAP the preparation of these consolidated financial statements requires management to make estimates and assumptions that affect the reported amounts of assets and liabilities at the date of the consolidated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t>
  </si>
  <si>
    <t>Note 1-Description of Business, Basis of Presentation and Summary of Significant Accounting Policies: Principles of Consolidation (Policies)</t>
  </si>
  <si>
    <t>Principles of Consolidation</t>
  </si>
  <si>
    <t>Principles of Consolidation The consolidated financial statements include the accounts of Pazoo and its subsidiaries, which are wholly owned. All significant intercompany transactions and balances have been eliminated in consolidation.</t>
  </si>
  <si>
    <t>Note 1-Description of Business, Basis of Presentation and Summary of Significant Accounting Policies: Fixed Asset (Policies)</t>
  </si>
  <si>
    <t>Fixed Asset</t>
  </si>
  <si>
    <t xml:space="preserve">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
  </si>
  <si>
    <t>Note 1-Description of Business, Basis of Presentation and Summary of Significant Accounting Policies: Impairment of Long-lived Assets (Policies)</t>
  </si>
  <si>
    <t>Impairment of Long-lived Assets</t>
  </si>
  <si>
    <t>Impairment of Long-Lived Assets The Company's intangible assets and fixed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Company, due to the uncertainties surrounding the license agreement, impaired 100% of the value of the Steep Hill Labs licenses due to the purported unsubstantiated termination of the license agreements in June 2016 between Steep Hill Labs and MA &amp; Associates, LLC and Harris Lee, LLC respectively. The Company strongly believes that any attempted termination of the licenses on the part of Steep Hill Labs was ineffective for many reasons, including, without limitation, Steep Hill's failure to provide key deliverables including technology, scientific know-how and lab guidance. On July 6, 2016, the Company contested the improper attempted termination of the licenses which was based on no identifiable contractual justification, and to which Steep Hill has not formally responded. To the contrary, as of the date of this Report, Steep Hill Labs continues to list the Company as one of its "partners" and continues to display the Company's Las Vegas facility as a Steep Hill location. If Steep Hill Labs takes any further action to effectuate the ineffective termination of the licenses, this matter will be litigated under the terms and conditions of the respective license agreements, which management will vigorously defend.</t>
  </si>
  <si>
    <t>Note 1-Description of Business, Basis of Presentation and Summary of Significant Accounting Policies: Fair Value of Financial Instruments (Policies)</t>
  </si>
  <si>
    <t>Fair Value of Financial Instruments</t>
  </si>
  <si>
    <t>Fair Value of Financial Instruments The Company's financial instruments consist principally of cash and cash equivalents and accounts payable. The Company believes that the recorded values of all of its other financial instruments approximate their fair values because of their nature and respective maturity dates or duration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following table sets forth by level within the fair value hierarchy the Company's financial assets and liabilities that were accounted for at fair value as December 31, 2016 and 2015. Recurring Fair Value Measurements Level 1 Level 2 Level 3 Total LIABILITIES: Derivative liability  December 31, 2016 $ - $ - $ 2,925,627 $ 2,925,627 Derivative liability  December 31, 2015 $ - $ - $ 1,756,435 $ 1,756,435 The Company has certain convertible notes outstanding at December 31, 2016 and 2015 with variable conversion rates that qualify as derivatives that need to be separately accounted for in accordance with FASB ASC 815, "Derivatives and Hedging"</t>
  </si>
  <si>
    <t>Note 1-Description of Business, Basis of Presentation and Summary of Significant Accounting Policies: Cash and Cash Equivalents (Policies)</t>
  </si>
  <si>
    <t>Cash and Cash Equivalents</t>
  </si>
  <si>
    <t>Cash and Cash Equivalents We classify all highly liquid instruments with an original maturity of three months or less at the time of purchase as cash equivalents.</t>
  </si>
  <si>
    <t>Note 1-Description of Business, Basis of Presentation and Summary of Significant Accounting Policies: Stock Based Compensation (Policies)</t>
  </si>
  <si>
    <t>Stock Based Compensation</t>
  </si>
  <si>
    <t>Stock Based Compensation ASC 718 "Compensation - Stock Compensation" prescribes accounting and reporting standards for all stock-based payments awarded to employees, including employee stock options, restricted stock, employee stock purchase plans and stock appreciation rights, which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the performance completion date, or the contract date.</t>
  </si>
  <si>
    <t>Note 1-Description of Business, Basis of Presentation and Summary of Significant Accounting Policies: Revenue Recognition (Policies)</t>
  </si>
  <si>
    <t>Revenue Recognition</t>
  </si>
  <si>
    <t>Revenue Recognition Revenues are recognized when evidence of an agreement exists, the price is fixed or determinable, collectability is reasonably assured and goods have been delivered or services performed. The Company is paid revenue from various advertising, cannabis testing, management fees, and sales and distribution of non-controlled hemp products. During the year ended 2016, the Company's only recognized revenues were derived from management fees.</t>
  </si>
  <si>
    <t>Note 1-Description of Business, Basis of Presentation and Summary of Significant Accounting Policies: Income Taxes (Policies)</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Note 1-Description of Business, Basis of Presentation and Summary of Significant Accounting Policies: Basic and Diluted Net Loss Per Common Share (Policies)</t>
  </si>
  <si>
    <t>Basic and Diluted Net Loss Per Common Share</t>
  </si>
  <si>
    <t xml:space="preserve">Basic and Diluted Net Loss Per Common Share 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and debt were converted into shares of common stock and a corresponding accrued 5% dividend, unless the effects of such exercises and conversions would have been anti-dilutive. Potentially Dilutive Securities December 31, 2016 December 31, 2015 Common stock warrants - 3,355 Convertible notes 32,355,840,300 92,239,381 Preferred series A shares &amp; warrants 23,040,100 86,066,900 Preferred series B 352,000,000 352,000,000 Preferred series C 262,137,500 205,100,000 32,993,017,900 735,409,636 </t>
  </si>
  <si>
    <t>Note 1-Description of Business, Basis of Presentation and Summary of Significant Accounting Policies: Advertising Expenses (Policies)</t>
  </si>
  <si>
    <t>Advertising Expenses</t>
  </si>
  <si>
    <t>Advertising Expenses Costs associated with advertising are charged to expense as incurred.</t>
  </si>
  <si>
    <t>Note 1-Description of Business, Basis of Presentation and Summary of Significant Accounting Policies: Recent Accounting Pronouncements (Policies)</t>
  </si>
  <si>
    <t>Recent Accounting Pronouncements</t>
  </si>
  <si>
    <t>Recent Accounting Pronouncements February 2016, the Financial Accounting Standards Board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consolidated financial position and results of operations and statements of cash flow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In September 2015, the FASB issued Accounting Standards Update (ASU) 2015-16Business Combinations, as part of its initiative to reduce complexity in accounting standards (the Simplification Initiative). The amendment eliminates the requirement to retrospectively apply adjustments made to provisional amounts recognized in a business combination. The amendment is effective for fiscal years, and interim periods within those fiscal years, beginning after December 15, 2016. Early adoption is permitted. The Company expects to adopt this guidance for the year ended December 31, 2016. The Company does not expect this guidance to have a material effect on its consolidated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consolidated financial statements and related disclosures. The Company has not yet selected a transition method nor have they determined the effect of the standard on our ongoing financial reporting. Other recent accounting pronouncements issued by the FASB did not or are not believed to have a material impact on our present or future consolidated financial statements.</t>
  </si>
  <si>
    <t>Note 1-Description of Business, Basis of Presentation and Summary of Significant Accounting Policies: Fair Value of Financial Instruments: Schedule of Fair Value, Assets and Liabilities Measured on Recurring Basis (Tables)</t>
  </si>
  <si>
    <t>Tables/Schedules</t>
  </si>
  <si>
    <t>Schedule of Fair Value, Assets and Liabilities Measured on Recurring Basis</t>
  </si>
  <si>
    <t xml:space="preserve"> Recurring Fair Value Measurements Level 1 Level 2 Level 3 Total LIABILITIES: Derivative liability  December 31, 2016 $ - $ - $ 2,925,627 $ 2,925,627 Derivative liability  December 31, 2015 $ - $ - $ 1,756,435 $ 1,756,435 </t>
  </si>
  <si>
    <t>Note 1-Description of Business, Basis of Presentation and Summary of Significant Accounting Policies: Basic and Diluted Net Loss Per Common Share: Schedule of Earnings Per Share, Basic and Diluted (Tables)</t>
  </si>
  <si>
    <t>Schedule of Earnings Per Share, Basic and Diluted</t>
  </si>
  <si>
    <t xml:space="preserve"> Potentially Dilutive Securities December 31, 2016 December 31, 2015 Common stock warrants - 3,355 Convertible notes 32,355,840,300 92,239,381 Preferred series A shares &amp; warrants 23,040,100 86,066,900 Preferred series B 352,000,000 352,000,000 Preferred series C 262,137,500 205,100,000 32,993,017,900 735,409,636 </t>
  </si>
  <si>
    <t>Note 3-Acquisitions: Schedule of Recognized Identified Assets Acquired and Liabilities Assumed (Tables)</t>
  </si>
  <si>
    <t>Schedule of Recognized Identified Assets Acquired and Liabilities Assumed</t>
  </si>
  <si>
    <t xml:space="preserve"> ACQUIRED ASSETS : Current assets $ 4,866 Fixed assets 270,811 Other assets 56,985 Total assets acquired $ 332,662 LIABILITIES ASSUMED : Current liabilities $ (11,756 ) Other liabilities (9 ) Total liabilities assumed $ (11,766 ) Net assets acquired $ 320,896 Acquisition Price $ 1,666,667 Intangible Assets from Acquisition $ 1,345,771 </t>
  </si>
  <si>
    <t>Note 4-Fixed Assets: Property, Plant and Equipment (Tables)</t>
  </si>
  <si>
    <t>Property, Plant and Equipment</t>
  </si>
  <si>
    <t xml:space="preserve"> Fixed Assets Estimated Useful Life (in years) December 31, 2016 December 31, 2015 Cost: Equipment 3-5 $ 643,195 $ 643,195 Furniture and fixture 7 6,687 6,687 Leasehold improvements 3-5 238,620 238,620 Website 3 1,385 1,385 $ 889,887 $ 889,887 Accumulated depreciation and amortization (276,555 ) (140,046 ) Fixed Assets, Net $ 613,332 $ 749,841 </t>
  </si>
  <si>
    <t>Note 8-Convertible Debt: Convertible Debt (Tables)</t>
  </si>
  <si>
    <t>Convertible Debt</t>
  </si>
  <si>
    <t xml:space="preserve"> Short Term Long Term Total Balance as of January 1, 2015 - Gross $ 1,309,562 $ 812,500 $ 2,122,062 Cash additions 1,263,287 180,000 1,443,287 Interest added to notes payable 331,193 - 331,193 Cash payments (413,000 ) - (413,000 ) Conversions (1,224,163 ) - (1,224,163 ) Original issue discount 76,156 - 76,156 Total $ 1,343,035 $ 992,500 $ 2,335,535 Less: unamortized discount (533,391 ) (794,036 ) (1,327,427 ) Balance as of December 31, 2015 - Net $ 809,644 $ 198,464 $ 1,008,108 Add back: unamortized discount 533,391 794,036 1,327,427 Balance as of December 31, 2015 - Gross $ 1,343,035 $ 992,500 $ 2,335,535 Cash additions 373,460 300,000 673,460 Interest added to notes payable 111,778 116,600 228,378 Cash payments (118,223 ) - (118,223 ) Conversions (474,777 ) - (474,777 ) Reassignments (103,400 ) 103,400 - Original issue discount 47,575 - 47,575 Total $ 1,179,448 $ 1,512,500 $ 2,691,948 Less: unamortized discount (195,827 ) (110,672 ) (306,499 ) Balance as of December 31, 2016 - Net $ 983,621 $ 1,401,828 $ 2,385,449 </t>
  </si>
  <si>
    <t>Note 8-Convertible Debt: Schedule of Maturities of Long-term Debt (Tables)</t>
  </si>
  <si>
    <t>Schedule of Maturities of Long-term Debt</t>
  </si>
  <si>
    <t xml:space="preserve"> Year Ended December 31, 2016 2017 2018 2019 2020 2021 Thereafter Total Convertible notes 1,179,448 220,000 - - 1,062,500 230,000 2,691,948 Loans payable 615,801 - - - - - 615,801 Total 1,795,249 220,000 - - 1,062,500 230,000 3,307,749 </t>
  </si>
  <si>
    <t>Note 10-Derivative Liabilities: Schedule of Derivative Liabilities at Fair Value (Tables)</t>
  </si>
  <si>
    <t>Schedule of Derivative Liabilities at Fair Value</t>
  </si>
  <si>
    <t xml:space="preserve"> Balance as of January 1, 2015 $ 2,576,025 Initial value derivatives 5,962,270 Extinguished (4,014,734 ) Change in fair value (2,767,126 ) Balance as of December 31, 2015 $ 1,756,435 Initial value derivatives 4,070,636 Extinguished (3,891,703 ) Change in fair value 990,165 Balance as of December 31, 2016 $ 2,925,627 </t>
  </si>
  <si>
    <t>Note 10-Derivative Liabilities: Schedule of Assumptions Used (Tables)</t>
  </si>
  <si>
    <t>Schedule of Assumptions Used</t>
  </si>
  <si>
    <t xml:space="preserve"> 2015 2016 Dividend yield: 0 % 0 % Expected volatility 145.0% to 228.0 % 163.0% to 489.2 % Risk free interest rate .03% to 1.63 % .51% to 1.93 % Expected life (years) 0.13 to 4.89 0.09 to 5.05 </t>
  </si>
  <si>
    <t>Note 11-Stockholders' Equity: Schedule of Preferred Units (Tables)</t>
  </si>
  <si>
    <t>Schedule of Preferred Units</t>
  </si>
  <si>
    <t xml:space="preserve"> Weighted Average Warrants Exercise Price Outstanding  December 31, 2014 1,030,226 $ 2.23 Granted 2,325,000 0.50 Forfeited/canceled (50,000 ) 0.05 Exercised (347,143 ) 0.01 Outstanding  December 31, 2015 2,958,083 $ 1.17 Granted - - Forfeited/canceled (2,958,083 ) 1.17 Exercised - - Outstanding  December 31, 2016 - $ - Exercisable  December 31, 2016 - $ - </t>
  </si>
  <si>
    <t>Note 11-Stockholders' Equity: Schedule of Stockholders' Equity Note, Warrants or Rights (Tables)</t>
  </si>
  <si>
    <t>Schedule of Stockholders' Equity Note, Warrants or Rights</t>
  </si>
  <si>
    <t xml:space="preserve"> Warrants Weighted Average Exercise Price Outstanding - December 31, 2014 3,930,470 $ 0.05 Granted - - Forfeited/canceled (2,600,000 ) 0.05 Exercised (1,330,740 ) 0.05 Outstanding - December 31, 2015 - $ - Granted - - Forfeited/canceled - - Exercised - - Outstanding  December 31, 2016 - $ - Exercisable  December 31, 2016 - $ - </t>
  </si>
  <si>
    <t>Note 12-Income Taxes: Schedule of Deferred Tax Assets and Liabilities (Tables)</t>
  </si>
  <si>
    <t>Schedule of Deferred Tax Assets and Liabilities</t>
  </si>
  <si>
    <t xml:space="preserve"> At December 31, 2016, deferred tax assets consisted of the following: Deferred tax assets Net operating losses $ 4,389,477 Less: valuation allowance (4,389,477) Net deferred tax asset $ - At December 31, 2015, deferred tax assets consisted of the following: Deferred tax assets Net operating losses $ 3,171,007 Less: valuation allowance (3,171,007) Net deferred tax asset $ - </t>
  </si>
  <si>
    <t>Note 12-Income Taxes: Schedule of Effective Income Tax Rate Reconciliation (Tables)</t>
  </si>
  <si>
    <t>Schedule of Effective Income Tax Rate Reconciliation</t>
  </si>
  <si>
    <t xml:space="preserve"> 2016 2015 U.S. Federal statutory tax rate 35.0 % 35.0 % State income tax, net of U.S. Federal tax benefit 6.5 % 6.5 % Change in valuation allowance (41.5 %) (41.5 %) Annual tax rate 0.0 % 0.0 %</t>
  </si>
  <si>
    <t>Note 2-Going Concern (Details) - USD ($)</t>
  </si>
  <si>
    <t>Details</t>
  </si>
  <si>
    <t>Capital</t>
  </si>
  <si>
    <t>Note 4-Fixed Assets: Property, Plant and Equipment (Details) - USD ($)</t>
  </si>
  <si>
    <t>Accumulated Depreciation, Depletion and Amortization, Property, Plant, and Equipment</t>
  </si>
  <si>
    <t>Note 5-Intangible Assets and Goodwill (Details)</t>
  </si>
  <si>
    <t>Dec. 31, 2015USD ($)</t>
  </si>
  <si>
    <t>Intangible Assets, Current</t>
  </si>
  <si>
    <t>Other Intangible Assets, Net</t>
  </si>
  <si>
    <t>Note 6-Lines of Credit (Details) - USD ($)</t>
  </si>
  <si>
    <t>Long-term Line of Credit</t>
  </si>
  <si>
    <t>Note 7-Related Party Transactions (Details) - USD ($)</t>
  </si>
  <si>
    <t>Marketing Expense</t>
  </si>
  <si>
    <t>Share-based Compensation Arrangement by Share-based Payment Award, Equity Instruments Other than Options, Vested in Period, Fair Value</t>
  </si>
  <si>
    <t>Note 10-Derivative Liabilities (Details) - USD ($)</t>
  </si>
  <si>
    <t>Note 11-Stockholders' Equity (Details) - USD ($)</t>
  </si>
  <si>
    <t>Note 12-Income Taxes (Details)</t>
  </si>
  <si>
    <t>Dec. 31, 2016USD ($)</t>
  </si>
  <si>
    <t>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v>
      </c>
    </row>
    <row r="10" spans="1:3">
      <c r="A10" s="4" t="s">
        <v>16</v>
      </c>
      <c r="B10" s="5" t="n">
        <v>1533427</v>
      </c>
    </row>
    <row r="11" spans="1:3">
      <c r="A11" s="4" t="s">
        <v>17</v>
      </c>
      <c r="B11" s="4" t="s">
        <v>18</v>
      </c>
    </row>
    <row r="12" spans="1:3">
      <c r="A12" s="4" t="s">
        <v>19</v>
      </c>
      <c r="C12" s="5" t="n">
        <v>229624894</v>
      </c>
    </row>
    <row r="13" spans="1:3">
      <c r="A13" s="4" t="s">
        <v>20</v>
      </c>
      <c r="C13" s="6" t="n">
        <v>1077657</v>
      </c>
    </row>
    <row r="14" spans="1:3">
      <c r="A14" s="4" t="s">
        <v>21</v>
      </c>
      <c r="B14" s="4" t="s">
        <v>22</v>
      </c>
    </row>
    <row r="15" spans="1:3">
      <c r="A15" s="4" t="s">
        <v>23</v>
      </c>
      <c r="B15" s="4" t="s">
        <v>24</v>
      </c>
    </row>
    <row r="16" spans="1:3">
      <c r="A16" s="4" t="s">
        <v>25</v>
      </c>
      <c r="B16" s="4" t="s">
        <v>26</v>
      </c>
    </row>
    <row r="17" spans="1:3">
      <c r="A17" s="4" t="s">
        <v>27</v>
      </c>
      <c r="B17" s="4" t="s">
        <v>26</v>
      </c>
    </row>
    <row r="18" spans="1:3">
      <c r="A18" s="4" t="s">
        <v>28</v>
      </c>
      <c r="B18" s="5" t="n">
        <v>2016</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06</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06</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06</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0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4"/>
    <col customWidth="1" max="2" min="2" width="42"/>
    <col customWidth="1" max="3" min="3" width="4"/>
    <col customWidth="1" max="4" min="4" width="14"/>
    <col customWidth="1" max="5" min="5" width="4"/>
  </cols>
  <sheetData>
    <row r="1" spans="1:5">
      <c r="A1" s="1" t="s">
        <v>31</v>
      </c>
      <c r="B1" s="2" t="s">
        <v>2</v>
      </c>
      <c r="D1" s="2" t="s">
        <v>32</v>
      </c>
    </row>
    <row r="2" spans="1:5">
      <c r="A2" s="3" t="s">
        <v>33</v>
      </c>
    </row>
    <row r="3" spans="1:5">
      <c r="A3" s="4" t="s">
        <v>34</v>
      </c>
      <c r="B3" s="6" t="n">
        <v>88909</v>
      </c>
      <c r="D3" s="6" t="n">
        <v>16819</v>
      </c>
    </row>
    <row r="4" spans="1:5">
      <c r="A4" s="4" t="s">
        <v>35</v>
      </c>
      <c r="B4" s="5" t="n">
        <v>5536</v>
      </c>
      <c r="D4" s="5" t="n">
        <v>5448</v>
      </c>
    </row>
    <row r="5" spans="1:5">
      <c r="A5" s="4" t="s">
        <v>36</v>
      </c>
      <c r="B5" s="5" t="n">
        <v>94445</v>
      </c>
      <c r="D5" s="5" t="n">
        <v>22267</v>
      </c>
    </row>
    <row r="6" spans="1:5">
      <c r="A6" s="3" t="s">
        <v>37</v>
      </c>
    </row>
    <row r="7" spans="1:5">
      <c r="A7" s="4" t="s">
        <v>38</v>
      </c>
      <c r="B7" s="5" t="n">
        <v>613332</v>
      </c>
      <c r="D7" s="5" t="n">
        <v>749841</v>
      </c>
    </row>
    <row r="8" spans="1:5">
      <c r="A8" s="4" t="s">
        <v>39</v>
      </c>
      <c r="D8" s="5" t="n">
        <v>1590935</v>
      </c>
    </row>
    <row r="9" spans="1:5">
      <c r="A9" s="4" t="s">
        <v>40</v>
      </c>
      <c r="B9" s="5" t="n">
        <v>613332</v>
      </c>
      <c r="D9" s="5" t="n">
        <v>2340776</v>
      </c>
    </row>
    <row r="10" spans="1:5">
      <c r="A10" s="4" t="s">
        <v>41</v>
      </c>
      <c r="B10" s="5" t="n">
        <v>707777</v>
      </c>
      <c r="D10" s="5" t="n">
        <v>2363043</v>
      </c>
    </row>
    <row r="11" spans="1:5">
      <c r="A11" s="3" t="s">
        <v>42</v>
      </c>
    </row>
    <row r="12" spans="1:5">
      <c r="A12" s="4" t="s">
        <v>43</v>
      </c>
      <c r="B12" s="5" t="n">
        <v>21039</v>
      </c>
      <c r="D12" s="5" t="n">
        <v>19500</v>
      </c>
    </row>
    <row r="13" spans="1:5">
      <c r="A13" s="4" t="s">
        <v>44</v>
      </c>
      <c r="B13" s="5" t="n">
        <v>608332</v>
      </c>
      <c r="D13" s="5" t="n">
        <v>406176</v>
      </c>
    </row>
    <row r="14" spans="1:5">
      <c r="A14" s="4" t="s">
        <v>45</v>
      </c>
      <c r="B14" s="5" t="n">
        <v>615801</v>
      </c>
      <c r="D14" s="5" t="n">
        <v>203000</v>
      </c>
    </row>
    <row r="15" spans="1:5">
      <c r="A15" s="4" t="s">
        <v>46</v>
      </c>
      <c r="B15" s="5" t="n">
        <v>1452102</v>
      </c>
      <c r="D15" s="5" t="n">
        <v>172709</v>
      </c>
    </row>
    <row r="16" spans="1:5">
      <c r="A16" s="4" t="s">
        <v>47</v>
      </c>
      <c r="B16" s="5" t="n">
        <v>983621</v>
      </c>
      <c r="C16" s="4" t="s">
        <v>48</v>
      </c>
      <c r="D16" s="5" t="n">
        <v>809644</v>
      </c>
      <c r="E16" s="4" t="s">
        <v>49</v>
      </c>
    </row>
    <row r="17" spans="1:5">
      <c r="A17" s="4" t="s">
        <v>50</v>
      </c>
      <c r="B17" s="5" t="n">
        <v>713581</v>
      </c>
      <c r="D17" s="5" t="n">
        <v>718581</v>
      </c>
    </row>
    <row r="18" spans="1:5">
      <c r="A18" s="4" t="s">
        <v>51</v>
      </c>
      <c r="B18" s="5" t="n">
        <v>2925627</v>
      </c>
      <c r="D18" s="5" t="n">
        <v>1756435</v>
      </c>
    </row>
    <row r="19" spans="1:5">
      <c r="A19" s="4" t="s">
        <v>52</v>
      </c>
      <c r="B19" s="5" t="n">
        <v>373930</v>
      </c>
      <c r="D19" s="5" t="n">
        <v>304516</v>
      </c>
    </row>
    <row r="20" spans="1:5">
      <c r="A20" s="4" t="s">
        <v>53</v>
      </c>
      <c r="B20" s="5" t="n">
        <v>7694033</v>
      </c>
      <c r="D20" s="5" t="n">
        <v>4390561</v>
      </c>
    </row>
    <row r="21" spans="1:5">
      <c r="A21" s="3" t="s">
        <v>54</v>
      </c>
    </row>
    <row r="22" spans="1:5">
      <c r="A22" s="4" t="s">
        <v>55</v>
      </c>
      <c r="B22" s="5" t="n">
        <v>1401828</v>
      </c>
      <c r="C22" s="4" t="s">
        <v>56</v>
      </c>
      <c r="D22" s="5" t="n">
        <v>198464</v>
      </c>
      <c r="E22" s="4" t="s">
        <v>57</v>
      </c>
    </row>
    <row r="23" spans="1:5">
      <c r="A23" s="4" t="s">
        <v>58</v>
      </c>
      <c r="B23" s="5" t="n">
        <v>136672</v>
      </c>
      <c r="D23" s="5" t="n">
        <v>242771</v>
      </c>
    </row>
    <row r="24" spans="1:5">
      <c r="A24" s="4" t="s">
        <v>59</v>
      </c>
      <c r="B24" s="5" t="n">
        <v>1538500</v>
      </c>
      <c r="D24" s="5" t="n">
        <v>441235</v>
      </c>
    </row>
    <row r="25" spans="1:5">
      <c r="A25" s="4" t="s">
        <v>60</v>
      </c>
      <c r="B25" s="5" t="n">
        <v>9232533</v>
      </c>
      <c r="D25" s="5" t="n">
        <v>4831796</v>
      </c>
    </row>
    <row r="26" spans="1:5">
      <c r="A26" s="4" t="s">
        <v>61</v>
      </c>
      <c r="B26" s="4" t="s">
        <v>62</v>
      </c>
      <c r="D26" s="4" t="s">
        <v>62</v>
      </c>
    </row>
    <row r="27" spans="1:5">
      <c r="A27" s="3" t="s">
        <v>63</v>
      </c>
    </row>
    <row r="28" spans="1:5">
      <c r="A28" s="4" t="s">
        <v>64</v>
      </c>
      <c r="B28" s="5" t="n">
        <v>2284408</v>
      </c>
      <c r="D28" s="5" t="n">
        <v>14865</v>
      </c>
    </row>
    <row r="29" spans="1:5">
      <c r="A29" s="4" t="s">
        <v>65</v>
      </c>
      <c r="B29" s="5" t="n">
        <v>9880371</v>
      </c>
      <c r="D29" s="5" t="n">
        <v>9410382</v>
      </c>
    </row>
    <row r="30" spans="1:5">
      <c r="A30" s="4" t="s">
        <v>66</v>
      </c>
      <c r="B30" s="5" t="n">
        <v>-20694148</v>
      </c>
      <c r="D30" s="5" t="n">
        <v>-11898674</v>
      </c>
    </row>
    <row r="31" spans="1:5">
      <c r="A31" s="4" t="s">
        <v>67</v>
      </c>
      <c r="B31" s="5" t="n">
        <v>-8524756</v>
      </c>
      <c r="D31" s="5" t="n">
        <v>-2468753</v>
      </c>
    </row>
    <row r="32" spans="1:5">
      <c r="A32" s="4" t="s">
        <v>68</v>
      </c>
      <c r="B32" s="5" t="n">
        <v>707777</v>
      </c>
      <c r="D32" s="5" t="n">
        <v>2363043</v>
      </c>
    </row>
    <row r="33" spans="1:5">
      <c r="A33" s="4" t="s">
        <v>69</v>
      </c>
    </row>
    <row r="34" spans="1:5">
      <c r="A34" s="3" t="s">
        <v>63</v>
      </c>
    </row>
    <row r="35" spans="1:5">
      <c r="A35" s="4" t="s">
        <v>70</v>
      </c>
      <c r="B35" s="5" t="n">
        <v>230</v>
      </c>
      <c r="D35" s="5" t="n">
        <v>861</v>
      </c>
    </row>
    <row r="36" spans="1:5">
      <c r="A36" s="4" t="s">
        <v>71</v>
      </c>
    </row>
    <row r="37" spans="1:5">
      <c r="A37" s="3" t="s">
        <v>63</v>
      </c>
    </row>
    <row r="38" spans="1:5">
      <c r="A38" s="4" t="s">
        <v>70</v>
      </c>
      <c r="B38" s="5" t="n">
        <v>1762</v>
      </c>
      <c r="D38" s="5" t="n">
        <v>1762</v>
      </c>
    </row>
    <row r="39" spans="1:5">
      <c r="A39" s="4" t="s">
        <v>72</v>
      </c>
    </row>
    <row r="40" spans="1:5">
      <c r="A40" s="3" t="s">
        <v>63</v>
      </c>
    </row>
    <row r="41" spans="1:5">
      <c r="A41" s="4" t="s">
        <v>70</v>
      </c>
      <c r="B41" s="6" t="n">
        <v>2621</v>
      </c>
      <c r="D41" s="6" t="n">
        <v>2051</v>
      </c>
    </row>
    <row r="42" spans="1:5"/>
    <row r="43" spans="1:5">
      <c r="A43" s="4" t="s">
        <v>48</v>
      </c>
      <c r="B43" s="4" t="s">
        <v>73</v>
      </c>
    </row>
    <row r="44" spans="1:5">
      <c r="A44" s="4" t="s">
        <v>49</v>
      </c>
      <c r="B44" s="4" t="s">
        <v>74</v>
      </c>
    </row>
    <row r="45" spans="1:5">
      <c r="A45" s="4" t="s">
        <v>56</v>
      </c>
      <c r="B45" s="4" t="s">
        <v>75</v>
      </c>
    </row>
    <row r="46" spans="1:5">
      <c r="A46" s="4" t="s">
        <v>57</v>
      </c>
      <c r="B46" s="4" t="s">
        <v>76</v>
      </c>
    </row>
  </sheetData>
  <mergeCells count="7">
    <mergeCell ref="B1:C1"/>
    <mergeCell ref="D1:E1"/>
    <mergeCell ref="A42:E42"/>
    <mergeCell ref="B43:E43"/>
    <mergeCell ref="B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06</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v>
      </c>
      <c r="B1" s="2" t="s">
        <v>2</v>
      </c>
      <c r="C1" s="2" t="s">
        <v>32</v>
      </c>
    </row>
    <row r="2" spans="1:3">
      <c r="A2" s="4" t="s">
        <v>78</v>
      </c>
      <c r="B2" s="7" t="n">
        <v>0.001</v>
      </c>
      <c r="C2" s="7" t="n">
        <v>0.001</v>
      </c>
    </row>
    <row r="3" spans="1:3">
      <c r="A3" s="4" t="s">
        <v>79</v>
      </c>
      <c r="B3" s="5" t="n">
        <v>2950000000</v>
      </c>
      <c r="C3" s="5" t="n">
        <v>2950000000</v>
      </c>
    </row>
    <row r="4" spans="1:3">
      <c r="A4" s="4" t="s">
        <v>80</v>
      </c>
      <c r="B4" s="5" t="n">
        <v>2284407419</v>
      </c>
      <c r="C4" s="5" t="n">
        <v>14865053</v>
      </c>
    </row>
    <row r="5" spans="1:3">
      <c r="A5" s="4" t="s">
        <v>81</v>
      </c>
      <c r="B5" s="5" t="n">
        <v>2284407419</v>
      </c>
      <c r="C5" s="5" t="n">
        <v>14865053</v>
      </c>
    </row>
    <row r="6" spans="1:3">
      <c r="A6" s="4" t="s">
        <v>82</v>
      </c>
      <c r="B6" s="5" t="n">
        <v>7000000</v>
      </c>
      <c r="C6" s="5" t="n">
        <v>2400000</v>
      </c>
    </row>
    <row r="7" spans="1:3">
      <c r="A7" s="4" t="s">
        <v>83</v>
      </c>
      <c r="B7" s="5" t="n">
        <v>7000000</v>
      </c>
      <c r="C7" s="5" t="n">
        <v>2400000</v>
      </c>
    </row>
    <row r="8" spans="1:3">
      <c r="A8" s="4" t="s">
        <v>84</v>
      </c>
    </row>
    <row r="9" spans="1:3">
      <c r="A9" s="4" t="s">
        <v>85</v>
      </c>
      <c r="B9" s="7" t="n">
        <v>0.001</v>
      </c>
      <c r="C9" s="7" t="n">
        <v>0.001</v>
      </c>
    </row>
    <row r="10" spans="1:3">
      <c r="A10" s="4" t="s">
        <v>86</v>
      </c>
      <c r="B10" s="5" t="n">
        <v>10000000</v>
      </c>
      <c r="C10" s="5" t="n">
        <v>10000000</v>
      </c>
    </row>
    <row r="11" spans="1:3">
      <c r="A11" s="4" t="s">
        <v>87</v>
      </c>
      <c r="B11" s="5" t="n">
        <v>230401</v>
      </c>
      <c r="C11" s="5" t="n">
        <v>860669</v>
      </c>
    </row>
    <row r="12" spans="1:3">
      <c r="A12" s="4" t="s">
        <v>88</v>
      </c>
      <c r="B12" s="5" t="n">
        <v>230401</v>
      </c>
      <c r="C12" s="5" t="n">
        <v>860669</v>
      </c>
    </row>
    <row r="13" spans="1:3">
      <c r="A13" s="4" t="s">
        <v>89</v>
      </c>
    </row>
    <row r="14" spans="1:3">
      <c r="A14" s="4" t="s">
        <v>85</v>
      </c>
      <c r="B14" s="7" t="n">
        <v>0.001</v>
      </c>
      <c r="C14" s="7" t="n">
        <v>0.001</v>
      </c>
    </row>
    <row r="15" spans="1:3">
      <c r="A15" s="4" t="s">
        <v>86</v>
      </c>
      <c r="B15" s="5" t="n">
        <v>5000000</v>
      </c>
      <c r="C15" s="5" t="n">
        <v>5000000</v>
      </c>
    </row>
    <row r="16" spans="1:3">
      <c r="A16" s="4" t="s">
        <v>87</v>
      </c>
      <c r="B16" s="5" t="n">
        <v>1762500</v>
      </c>
      <c r="C16" s="5" t="n">
        <v>1762500</v>
      </c>
    </row>
    <row r="17" spans="1:3">
      <c r="A17" s="4" t="s">
        <v>88</v>
      </c>
      <c r="B17" s="5" t="n">
        <v>1762500</v>
      </c>
      <c r="C17" s="5" t="n">
        <v>1762500</v>
      </c>
    </row>
    <row r="18" spans="1:3">
      <c r="A18" s="4" t="s">
        <v>90</v>
      </c>
    </row>
    <row r="19" spans="1:3">
      <c r="A19" s="4" t="s">
        <v>85</v>
      </c>
      <c r="B19" s="7" t="n">
        <v>0.001</v>
      </c>
      <c r="C19" s="7" t="n">
        <v>0.001</v>
      </c>
    </row>
    <row r="20" spans="1:3">
      <c r="A20" s="4" t="s">
        <v>86</v>
      </c>
      <c r="B20" s="5" t="n">
        <v>10000000</v>
      </c>
      <c r="C20" s="5" t="n">
        <v>10000000</v>
      </c>
    </row>
    <row r="21" spans="1:3">
      <c r="A21" s="4" t="s">
        <v>87</v>
      </c>
      <c r="B21" s="5" t="n">
        <v>2621375</v>
      </c>
      <c r="C21" s="5" t="n">
        <v>2051000</v>
      </c>
    </row>
    <row r="22" spans="1:3">
      <c r="A22" s="4" t="s">
        <v>88</v>
      </c>
      <c r="B22" s="5" t="n">
        <v>2621375</v>
      </c>
      <c r="C22" s="5" t="n">
        <v>2051000</v>
      </c>
    </row>
    <row r="23" spans="1:3">
      <c r="A23" s="4" t="s">
        <v>91</v>
      </c>
    </row>
    <row r="24" spans="1:3">
      <c r="A24" s="4" t="s">
        <v>85</v>
      </c>
      <c r="B24" s="7" t="n">
        <v>0.001</v>
      </c>
      <c r="C24" s="7" t="n">
        <v>0.001</v>
      </c>
    </row>
    <row r="25" spans="1:3">
      <c r="A25" s="4" t="s">
        <v>86</v>
      </c>
      <c r="B25" s="5" t="n">
        <v>12500000</v>
      </c>
      <c r="C25" s="5" t="n">
        <v>12500000</v>
      </c>
    </row>
    <row r="26" spans="1:3">
      <c r="A26" s="4" t="s">
        <v>87</v>
      </c>
      <c r="B26" s="5" t="n">
        <v>0</v>
      </c>
      <c r="C26" s="5" t="n">
        <v>0</v>
      </c>
    </row>
    <row r="27" spans="1:3">
      <c r="A27" s="4" t="s">
        <v>88</v>
      </c>
      <c r="B27" s="5" t="n">
        <v>0</v>
      </c>
      <c r="C27" s="5" t="n">
        <v>0</v>
      </c>
    </row>
    <row r="28" spans="1:3">
      <c r="A28" s="4" t="s">
        <v>92</v>
      </c>
    </row>
    <row r="29" spans="1:3">
      <c r="A29" s="4" t="s">
        <v>85</v>
      </c>
      <c r="B29" s="7" t="n">
        <v>0.001</v>
      </c>
      <c r="C29" s="7" t="n">
        <v>0.001</v>
      </c>
    </row>
    <row r="30" spans="1:3">
      <c r="A30" s="4" t="s">
        <v>86</v>
      </c>
      <c r="B30" s="5" t="n">
        <v>12500000</v>
      </c>
      <c r="C30" s="5" t="n">
        <v>12500000</v>
      </c>
    </row>
    <row r="31" spans="1:3">
      <c r="A31" s="4" t="s">
        <v>87</v>
      </c>
      <c r="B31" s="5" t="n">
        <v>0</v>
      </c>
      <c r="C31" s="5" t="n">
        <v>0</v>
      </c>
    </row>
    <row r="32" spans="1:3">
      <c r="A32" s="4" t="s">
        <v>88</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78</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78</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78</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32</v>
      </c>
    </row>
    <row r="3" spans="1:3">
      <c r="A3" s="3" t="s">
        <v>94</v>
      </c>
    </row>
    <row r="4" spans="1:3">
      <c r="A4" s="4" t="s">
        <v>95</v>
      </c>
      <c r="B4" s="6" t="n">
        <v>30515</v>
      </c>
    </row>
    <row r="5" spans="1:3">
      <c r="A5" s="4" t="s">
        <v>96</v>
      </c>
      <c r="C5" s="6" t="n">
        <v>26662</v>
      </c>
    </row>
    <row r="6" spans="1:3">
      <c r="A6" s="4" t="s">
        <v>97</v>
      </c>
      <c r="B6" s="5" t="n">
        <v>30515</v>
      </c>
      <c r="C6" s="5" t="n">
        <v>26662</v>
      </c>
    </row>
    <row r="7" spans="1:3">
      <c r="A7" s="3" t="s">
        <v>98</v>
      </c>
    </row>
    <row r="8" spans="1:3">
      <c r="A8" s="4" t="s">
        <v>99</v>
      </c>
      <c r="B8" s="5" t="n">
        <v>2269494</v>
      </c>
      <c r="C8" s="5" t="n">
        <v>3143262</v>
      </c>
    </row>
    <row r="9" spans="1:3">
      <c r="A9" s="4" t="s">
        <v>100</v>
      </c>
      <c r="B9" s="5" t="n">
        <v>664022</v>
      </c>
      <c r="C9" s="5" t="n">
        <v>823488</v>
      </c>
    </row>
    <row r="10" spans="1:3">
      <c r="A10" s="4" t="s">
        <v>101</v>
      </c>
      <c r="B10" s="5" t="n">
        <v>1540207</v>
      </c>
    </row>
    <row r="11" spans="1:3">
      <c r="A11" s="4" t="s">
        <v>102</v>
      </c>
      <c r="B11" s="5" t="n">
        <v>9274</v>
      </c>
      <c r="C11" s="5" t="n">
        <v>135154</v>
      </c>
    </row>
    <row r="12" spans="1:3">
      <c r="A12" s="4" t="s">
        <v>103</v>
      </c>
      <c r="B12" s="5" t="n">
        <v>4482997</v>
      </c>
      <c r="C12" s="5" t="n">
        <v>4101904</v>
      </c>
    </row>
    <row r="13" spans="1:3">
      <c r="A13" s="4" t="s">
        <v>104</v>
      </c>
      <c r="B13" s="5" t="n">
        <v>-4452482</v>
      </c>
      <c r="C13" s="5" t="n">
        <v>-4075242</v>
      </c>
    </row>
    <row r="14" spans="1:3">
      <c r="A14" s="3" t="s">
        <v>105</v>
      </c>
    </row>
    <row r="15" spans="1:3">
      <c r="A15" s="4" t="s">
        <v>106</v>
      </c>
      <c r="B15" s="5" t="n">
        <v>-3827703</v>
      </c>
      <c r="C15" s="5" t="n">
        <v>-898759</v>
      </c>
    </row>
    <row r="16" spans="1:3">
      <c r="A16" s="4" t="s">
        <v>107</v>
      </c>
      <c r="B16" s="5" t="n">
        <v>2430259</v>
      </c>
      <c r="C16" s="5" t="n">
        <v>3412265</v>
      </c>
    </row>
    <row r="17" spans="1:3">
      <c r="A17" s="4" t="s">
        <v>108</v>
      </c>
      <c r="B17" s="5" t="n">
        <v>5000</v>
      </c>
      <c r="C17" s="5" t="n">
        <v>10000</v>
      </c>
    </row>
    <row r="18" spans="1:3">
      <c r="A18" s="4" t="s">
        <v>109</v>
      </c>
      <c r="C18" s="5" t="n">
        <v>-839919</v>
      </c>
    </row>
    <row r="19" spans="1:3">
      <c r="A19" s="4" t="s">
        <v>110</v>
      </c>
      <c r="B19" s="5" t="n">
        <v>-2950548</v>
      </c>
      <c r="C19" s="5" t="n">
        <v>-2087070</v>
      </c>
    </row>
    <row r="20" spans="1:3">
      <c r="A20" s="4" t="s">
        <v>111</v>
      </c>
      <c r="B20" s="5" t="n">
        <v>-4342992</v>
      </c>
      <c r="C20" s="5" t="n">
        <v>-403483</v>
      </c>
    </row>
    <row r="21" spans="1:3">
      <c r="A21" s="4" t="s">
        <v>112</v>
      </c>
      <c r="B21" s="5" t="n">
        <v>-8795474</v>
      </c>
      <c r="C21" s="5" t="n">
        <v>-4478725</v>
      </c>
    </row>
    <row r="22" spans="1:3">
      <c r="A22" s="4" t="s">
        <v>113</v>
      </c>
      <c r="B22" s="5" t="n">
        <v>-76</v>
      </c>
      <c r="C22" s="5" t="n">
        <v>-39743</v>
      </c>
    </row>
    <row r="23" spans="1:3">
      <c r="A23" s="4" t="s">
        <v>114</v>
      </c>
      <c r="B23" s="6" t="n">
        <v>-8795550</v>
      </c>
      <c r="C23" s="6" t="n">
        <v>-4518468</v>
      </c>
    </row>
    <row r="24" spans="1:3">
      <c r="A24" s="4" t="s">
        <v>115</v>
      </c>
      <c r="B24" s="8" t="n">
        <v>-0.01</v>
      </c>
      <c r="C24" s="8" t="n">
        <v>-0.6899999999999999</v>
      </c>
    </row>
    <row r="25" spans="1:3">
      <c r="A25" s="4" t="s">
        <v>116</v>
      </c>
      <c r="B25" s="5" t="n">
        <v>669625441</v>
      </c>
      <c r="C25" s="5" t="n">
        <v>6553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78</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8</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78</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78</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8</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78</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8</v>
      </c>
    </row>
    <row r="4" spans="1:2">
      <c r="A4" s="4" t="s">
        <v>312</v>
      </c>
      <c r="B4"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4</v>
      </c>
      <c r="B1" s="2" t="s">
        <v>1</v>
      </c>
    </row>
    <row r="2" spans="1:3">
      <c r="B2" s="2" t="s">
        <v>2</v>
      </c>
      <c r="C2" s="2" t="s">
        <v>32</v>
      </c>
    </row>
    <row r="3" spans="1:3">
      <c r="A3" s="3" t="s">
        <v>315</v>
      </c>
    </row>
    <row r="4" spans="1:3">
      <c r="A4" s="4" t="s">
        <v>112</v>
      </c>
      <c r="B4" s="6" t="n">
        <v>8795474</v>
      </c>
      <c r="C4" s="6" t="n">
        <v>4478725</v>
      </c>
    </row>
    <row r="5" spans="1:3">
      <c r="A5" s="4" t="s">
        <v>131</v>
      </c>
      <c r="B5" s="5" t="n">
        <v>928085</v>
      </c>
      <c r="C5" s="6" t="n">
        <v>1928310</v>
      </c>
    </row>
    <row r="6" spans="1:3">
      <c r="A6" s="4" t="s">
        <v>316</v>
      </c>
      <c r="B6" s="6" t="n">
        <v>75995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5</v>
      </c>
    </row>
    <row r="3" spans="1:3">
      <c r="A3" s="4" t="s">
        <v>318</v>
      </c>
      <c r="B3" s="6" t="n">
        <v>-276555</v>
      </c>
      <c r="C3" s="6" t="n">
        <v>-140046</v>
      </c>
    </row>
    <row r="4" spans="1:3">
      <c r="A4" s="4" t="s">
        <v>38</v>
      </c>
      <c r="B4" s="6" t="n">
        <v>613332</v>
      </c>
      <c r="C4" s="6" t="n">
        <v>749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19</v>
      </c>
      <c r="B1" s="2" t="s">
        <v>320</v>
      </c>
    </row>
    <row r="2" spans="1:2">
      <c r="A2" s="3" t="s">
        <v>315</v>
      </c>
    </row>
    <row r="3" spans="1:2">
      <c r="A3" s="4" t="s">
        <v>321</v>
      </c>
      <c r="B3" s="6" t="n">
        <v>307500</v>
      </c>
    </row>
    <row r="4" spans="1:2">
      <c r="A4" s="4" t="s">
        <v>322</v>
      </c>
      <c r="B4" s="6" t="n">
        <v>13457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24"/>
    <col customWidth="1" max="3" min="3" width="16"/>
    <col customWidth="1" max="4" min="4" width="14"/>
  </cols>
  <sheetData>
    <row r="1" spans="1:4">
      <c r="A1" s="1" t="s">
        <v>117</v>
      </c>
      <c r="C1" s="2" t="s">
        <v>1</v>
      </c>
    </row>
    <row r="2" spans="1:4">
      <c r="C2" s="2" t="s">
        <v>2</v>
      </c>
      <c r="D2" s="2" t="s">
        <v>32</v>
      </c>
    </row>
    <row r="3" spans="1:4">
      <c r="A3" s="3" t="s">
        <v>118</v>
      </c>
    </row>
    <row r="4" spans="1:4">
      <c r="A4" s="4" t="s">
        <v>112</v>
      </c>
      <c r="C4" s="6" t="n">
        <v>-8795474</v>
      </c>
      <c r="D4" s="6" t="n">
        <v>-4478725</v>
      </c>
    </row>
    <row r="5" spans="1:4">
      <c r="A5" s="3" t="s">
        <v>119</v>
      </c>
    </row>
    <row r="6" spans="1:4">
      <c r="A6" s="4" t="s">
        <v>120</v>
      </c>
      <c r="C6" s="5" t="n">
        <v>1420061</v>
      </c>
      <c r="D6" s="5" t="n">
        <v>1971984</v>
      </c>
    </row>
    <row r="7" spans="1:4">
      <c r="A7" s="4" t="s">
        <v>121</v>
      </c>
      <c r="C7" s="5" t="n">
        <v>136509</v>
      </c>
      <c r="D7" s="5" t="n">
        <v>140047</v>
      </c>
    </row>
    <row r="8" spans="1:4">
      <c r="A8" s="4" t="s">
        <v>122</v>
      </c>
      <c r="C8" s="5" t="n">
        <v>50728</v>
      </c>
      <c r="D8" s="5" t="n">
        <v>62337</v>
      </c>
    </row>
    <row r="9" spans="1:4">
      <c r="A9" s="4" t="s">
        <v>108</v>
      </c>
      <c r="C9" s="5" t="n">
        <v>-5000</v>
      </c>
      <c r="D9" s="5" t="n">
        <v>-10000</v>
      </c>
    </row>
    <row r="10" spans="1:4">
      <c r="A10" s="4" t="s">
        <v>123</v>
      </c>
      <c r="C10" s="5" t="n">
        <v>79900</v>
      </c>
      <c r="D10" s="5" t="n">
        <v>1297481</v>
      </c>
    </row>
    <row r="11" spans="1:4">
      <c r="A11" s="4" t="s">
        <v>106</v>
      </c>
      <c r="C11" s="5" t="n">
        <v>3827703</v>
      </c>
      <c r="D11" s="5" t="n">
        <v>898759</v>
      </c>
    </row>
    <row r="12" spans="1:4">
      <c r="A12" s="4" t="s">
        <v>107</v>
      </c>
      <c r="C12" s="5" t="n">
        <v>-2430259</v>
      </c>
      <c r="D12" s="5" t="n">
        <v>-3412265</v>
      </c>
    </row>
    <row r="13" spans="1:4">
      <c r="A13" s="4" t="s">
        <v>124</v>
      </c>
      <c r="C13" s="5" t="n">
        <v>1540207</v>
      </c>
    </row>
    <row r="14" spans="1:4">
      <c r="A14" s="4" t="s">
        <v>125</v>
      </c>
      <c r="C14" s="5" t="n">
        <v>1146231</v>
      </c>
    </row>
    <row r="15" spans="1:4">
      <c r="A15" s="4" t="s">
        <v>109</v>
      </c>
      <c r="D15" s="5" t="n">
        <v>839919</v>
      </c>
    </row>
    <row r="16" spans="1:4">
      <c r="A16" s="3" t="s">
        <v>126</v>
      </c>
    </row>
    <row r="17" spans="1:4">
      <c r="A17" s="4" t="s">
        <v>127</v>
      </c>
      <c r="D17" s="5" t="n">
        <v>87949</v>
      </c>
    </row>
    <row r="18" spans="1:4">
      <c r="A18" s="4" t="s">
        <v>128</v>
      </c>
      <c r="D18" s="5" t="n">
        <v>2668</v>
      </c>
    </row>
    <row r="19" spans="1:4">
      <c r="A19" s="4" t="s">
        <v>129</v>
      </c>
      <c r="C19" s="5" t="n">
        <v>-1</v>
      </c>
      <c r="D19" s="5" t="n">
        <v>733</v>
      </c>
    </row>
    <row r="20" spans="1:4">
      <c r="A20" s="4" t="s">
        <v>130</v>
      </c>
      <c r="C20" s="5" t="n">
        <v>2101310</v>
      </c>
      <c r="D20" s="5" t="n">
        <v>670803</v>
      </c>
    </row>
    <row r="21" spans="1:4">
      <c r="A21" s="4" t="s">
        <v>131</v>
      </c>
      <c r="C21" s="5" t="n">
        <v>-928085</v>
      </c>
      <c r="D21" s="5" t="n">
        <v>-1928310</v>
      </c>
    </row>
    <row r="22" spans="1:4">
      <c r="A22" s="3" t="s">
        <v>132</v>
      </c>
    </row>
    <row r="23" spans="1:4">
      <c r="A23" s="4" t="s">
        <v>133</v>
      </c>
      <c r="D23" s="5" t="n">
        <v>-307500</v>
      </c>
    </row>
    <row r="24" spans="1:4">
      <c r="A24" s="4" t="s">
        <v>134</v>
      </c>
      <c r="D24" s="5" t="n">
        <v>-4052</v>
      </c>
    </row>
    <row r="25" spans="1:4">
      <c r="A25" s="4" t="s">
        <v>135</v>
      </c>
      <c r="D25" s="5" t="n">
        <v>-778639</v>
      </c>
    </row>
    <row r="26" spans="1:4">
      <c r="A26" s="4" t="s">
        <v>136</v>
      </c>
      <c r="D26" s="5" t="n">
        <v>-1090191</v>
      </c>
    </row>
    <row r="27" spans="1:4">
      <c r="A27" s="3" t="s">
        <v>137</v>
      </c>
    </row>
    <row r="28" spans="1:4">
      <c r="A28" s="4" t="s">
        <v>138</v>
      </c>
      <c r="C28" s="5" t="n">
        <v>673460</v>
      </c>
      <c r="D28" s="5" t="n">
        <v>1443287</v>
      </c>
    </row>
    <row r="29" spans="1:4">
      <c r="A29" s="4" t="s">
        <v>139</v>
      </c>
      <c r="D29" s="5" t="n">
        <v>18253</v>
      </c>
    </row>
    <row r="30" spans="1:4">
      <c r="A30" s="4" t="s">
        <v>140</v>
      </c>
      <c r="C30" s="5" t="n">
        <v>-36685</v>
      </c>
      <c r="D30" s="5" t="n">
        <v>-67737</v>
      </c>
    </row>
    <row r="31" spans="1:4">
      <c r="A31" s="4" t="s">
        <v>141</v>
      </c>
      <c r="C31" s="5" t="n">
        <v>-175239</v>
      </c>
      <c r="D31" s="5" t="n">
        <v>-413000</v>
      </c>
    </row>
    <row r="32" spans="1:4">
      <c r="A32" s="4" t="s">
        <v>142</v>
      </c>
      <c r="C32" s="5" t="n">
        <v>447100</v>
      </c>
      <c r="D32" s="5" t="n">
        <v>200000</v>
      </c>
    </row>
    <row r="33" spans="1:4">
      <c r="A33" s="4" t="s">
        <v>143</v>
      </c>
      <c r="D33" s="5" t="n">
        <v>48380</v>
      </c>
    </row>
    <row r="34" spans="1:4">
      <c r="A34" s="4" t="s">
        <v>144</v>
      </c>
      <c r="B34" s="4" t="s">
        <v>48</v>
      </c>
      <c r="C34" s="5" t="n">
        <v>0</v>
      </c>
      <c r="D34" s="5" t="n">
        <v>580000</v>
      </c>
    </row>
    <row r="35" spans="1:4">
      <c r="A35" s="4" t="s">
        <v>145</v>
      </c>
      <c r="B35" s="4" t="s">
        <v>48</v>
      </c>
      <c r="C35" s="5" t="n">
        <v>0</v>
      </c>
      <c r="D35" s="5" t="n">
        <v>25000</v>
      </c>
    </row>
    <row r="36" spans="1:4">
      <c r="A36" s="4" t="s">
        <v>146</v>
      </c>
      <c r="B36" s="4" t="s">
        <v>49</v>
      </c>
      <c r="C36" s="5" t="n">
        <v>90000</v>
      </c>
      <c r="D36" s="5" t="n">
        <v>448000</v>
      </c>
    </row>
    <row r="37" spans="1:4">
      <c r="A37" s="4" t="s">
        <v>147</v>
      </c>
      <c r="C37" s="5" t="n">
        <v>1539</v>
      </c>
      <c r="D37" s="5" t="n">
        <v>19500</v>
      </c>
    </row>
    <row r="38" spans="1:4">
      <c r="A38" s="4" t="s">
        <v>148</v>
      </c>
      <c r="C38" s="5" t="n">
        <v>1000175</v>
      </c>
      <c r="D38" s="5" t="n">
        <v>2301683</v>
      </c>
    </row>
    <row r="39" spans="1:4">
      <c r="A39" s="4" t="s">
        <v>149</v>
      </c>
      <c r="C39" s="5" t="n">
        <v>72090</v>
      </c>
      <c r="D39" s="5" t="n">
        <v>-716818</v>
      </c>
    </row>
    <row r="40" spans="1:4">
      <c r="A40" s="4" t="s">
        <v>150</v>
      </c>
      <c r="C40" s="5" t="n">
        <v>16819</v>
      </c>
      <c r="D40" s="5" t="n">
        <v>733637</v>
      </c>
    </row>
    <row r="41" spans="1:4">
      <c r="A41" s="4" t="s">
        <v>151</v>
      </c>
      <c r="C41" s="5" t="n">
        <v>88909</v>
      </c>
      <c r="D41" s="5" t="n">
        <v>16819</v>
      </c>
    </row>
    <row r="42" spans="1:4">
      <c r="A42" s="3" t="s">
        <v>152</v>
      </c>
    </row>
    <row r="43" spans="1:4">
      <c r="A43" s="4" t="s">
        <v>153</v>
      </c>
      <c r="D43" s="5" t="n">
        <v>615024</v>
      </c>
    </row>
    <row r="44" spans="1:4">
      <c r="A44" s="4" t="s">
        <v>154</v>
      </c>
      <c r="B44" s="4" t="s">
        <v>56</v>
      </c>
      <c r="C44" s="5" t="n">
        <v>0</v>
      </c>
      <c r="D44" s="5" t="n">
        <v>1000000</v>
      </c>
    </row>
    <row r="45" spans="1:4">
      <c r="A45" s="4" t="s">
        <v>155</v>
      </c>
      <c r="B45" s="4" t="s">
        <v>56</v>
      </c>
      <c r="C45" s="5" t="n">
        <v>0</v>
      </c>
      <c r="D45" s="5" t="n">
        <v>1228581</v>
      </c>
    </row>
    <row r="46" spans="1:4">
      <c r="A46" s="4" t="s">
        <v>156</v>
      </c>
      <c r="C46" s="5" t="n">
        <v>1233098</v>
      </c>
      <c r="D46" s="5" t="n">
        <v>2296385</v>
      </c>
    </row>
    <row r="47" spans="1:4">
      <c r="A47" s="4" t="s">
        <v>157</v>
      </c>
      <c r="C47" s="5" t="n">
        <v>30652</v>
      </c>
    </row>
    <row r="48" spans="1:4">
      <c r="A48" s="4" t="s">
        <v>158</v>
      </c>
      <c r="C48" s="5" t="n">
        <v>1042688</v>
      </c>
      <c r="D48" s="5" t="n">
        <v>1303908</v>
      </c>
    </row>
    <row r="49" spans="1:4">
      <c r="A49" s="4" t="s">
        <v>159</v>
      </c>
      <c r="D49" s="6" t="n">
        <v>93087</v>
      </c>
    </row>
    <row r="50" spans="1:4">
      <c r="A50" s="4" t="s">
        <v>160</v>
      </c>
      <c r="C50" s="6" t="n">
        <v>350000</v>
      </c>
    </row>
    <row r="51" spans="1:4"/>
    <row r="52" spans="1:4">
      <c r="A52" s="4" t="s">
        <v>48</v>
      </c>
      <c r="B52" s="4" t="s">
        <v>161</v>
      </c>
    </row>
    <row r="53" spans="1:4">
      <c r="A53" s="4" t="s">
        <v>49</v>
      </c>
      <c r="B53" s="4" t="s">
        <v>162</v>
      </c>
    </row>
    <row r="54" spans="1:4">
      <c r="A54" s="4" t="s">
        <v>56</v>
      </c>
      <c r="B54" s="4" t="s">
        <v>163</v>
      </c>
    </row>
  </sheetData>
  <mergeCells count="6">
    <mergeCell ref="A1:B2"/>
    <mergeCell ref="C1:D1"/>
    <mergeCell ref="A51:C51"/>
    <mergeCell ref="B52:C52"/>
    <mergeCell ref="B53:C53"/>
    <mergeCell ref="B54:C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3</v>
      </c>
      <c r="B1" s="2" t="s">
        <v>2</v>
      </c>
      <c r="C1" s="2" t="s">
        <v>32</v>
      </c>
    </row>
    <row r="2" spans="1:3">
      <c r="A2" s="3" t="s">
        <v>315</v>
      </c>
    </row>
    <row r="3" spans="1:3">
      <c r="A3" s="4" t="s">
        <v>324</v>
      </c>
      <c r="B3" s="6" t="n">
        <v>21039</v>
      </c>
      <c r="C3" s="6" t="n">
        <v>19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3" t="s">
        <v>315</v>
      </c>
    </row>
    <row r="4" spans="1:3">
      <c r="A4" s="4" t="s">
        <v>326</v>
      </c>
      <c r="B4" s="6" t="n">
        <v>20500</v>
      </c>
      <c r="C4" s="6" t="n">
        <v>46617</v>
      </c>
    </row>
    <row r="5" spans="1:3">
      <c r="A5" s="4" t="s">
        <v>327</v>
      </c>
      <c r="B5" s="5" t="n">
        <v>1750</v>
      </c>
      <c r="C5" s="6" t="n">
        <v>1750</v>
      </c>
    </row>
    <row r="6" spans="1:3">
      <c r="A6" s="4" t="s">
        <v>95</v>
      </c>
      <c r="B6" s="6" t="n">
        <v>305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8</v>
      </c>
      <c r="B1" s="2" t="s">
        <v>1</v>
      </c>
    </row>
    <row r="2" spans="1:3">
      <c r="B2" s="2" t="s">
        <v>2</v>
      </c>
      <c r="C2" s="2" t="s">
        <v>32</v>
      </c>
    </row>
    <row r="3" spans="1:3">
      <c r="A3" s="3" t="s">
        <v>315</v>
      </c>
    </row>
    <row r="4" spans="1:3">
      <c r="A4" s="4" t="s">
        <v>106</v>
      </c>
      <c r="B4" s="6" t="n">
        <v>3827703</v>
      </c>
      <c r="C4" s="6" t="n">
        <v>8987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9</v>
      </c>
      <c r="B1" s="2" t="s">
        <v>1</v>
      </c>
    </row>
    <row r="2" spans="1:3">
      <c r="B2" s="2" t="s">
        <v>2</v>
      </c>
      <c r="C2" s="2" t="s">
        <v>32</v>
      </c>
    </row>
    <row r="3" spans="1:3">
      <c r="A3" s="3" t="s">
        <v>315</v>
      </c>
    </row>
    <row r="4" spans="1:3">
      <c r="A4" s="4" t="s">
        <v>123</v>
      </c>
      <c r="B4" s="6" t="n">
        <v>79900</v>
      </c>
      <c r="C4" s="6" t="n">
        <v>12974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330</v>
      </c>
      <c r="B1" s="2" t="s">
        <v>331</v>
      </c>
    </row>
    <row r="2" spans="1:2">
      <c r="A2" s="3" t="s">
        <v>315</v>
      </c>
    </row>
    <row r="3" spans="1:2">
      <c r="A3" s="4" t="s">
        <v>332</v>
      </c>
      <c r="B3" s="6" t="n">
        <v>1125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3"/>
    <col customWidth="1" max="2" min="2" width="12"/>
    <col customWidth="1" max="3" min="3" width="13"/>
    <col customWidth="1" max="4" min="4" width="25"/>
    <col customWidth="1" max="5" min="5" width="25"/>
    <col customWidth="1" max="6" min="6" width="25"/>
    <col customWidth="1" max="7" min="7" width="27"/>
    <col customWidth="1" max="8" min="8" width="20"/>
  </cols>
  <sheetData>
    <row r="1" spans="1:8">
      <c r="A1" s="1" t="s">
        <v>164</v>
      </c>
      <c r="B1" s="2" t="s">
        <v>165</v>
      </c>
      <c r="C1" s="2" t="s">
        <v>166</v>
      </c>
      <c r="D1" s="2" t="s">
        <v>69</v>
      </c>
      <c r="E1" s="2" t="s">
        <v>71</v>
      </c>
      <c r="F1" s="2" t="s">
        <v>72</v>
      </c>
      <c r="G1" s="2" t="s">
        <v>167</v>
      </c>
      <c r="H1" s="2" t="s">
        <v>168</v>
      </c>
    </row>
    <row r="2" spans="1:8">
      <c r="A2" s="4" t="s">
        <v>169</v>
      </c>
      <c r="B2" s="6" t="n">
        <v>-2785884</v>
      </c>
      <c r="C2" s="6" t="n">
        <v>1930</v>
      </c>
      <c r="D2" s="6" t="n">
        <v>1036</v>
      </c>
      <c r="E2" s="6" t="n">
        <v>1187</v>
      </c>
      <c r="G2" s="6" t="n">
        <v>4629912</v>
      </c>
      <c r="H2" s="6" t="n">
        <v>-7419949</v>
      </c>
    </row>
    <row r="3" spans="1:8">
      <c r="A3" s="4" t="s">
        <v>170</v>
      </c>
      <c r="C3" s="5" t="n">
        <v>1930304</v>
      </c>
      <c r="D3" s="5" t="n">
        <v>1036394</v>
      </c>
      <c r="E3" s="5" t="n">
        <v>1187500</v>
      </c>
    </row>
    <row r="4" spans="1:8">
      <c r="A4" s="4" t="s">
        <v>171</v>
      </c>
      <c r="B4" s="5" t="n">
        <v>135981</v>
      </c>
      <c r="C4" s="6" t="n">
        <v>522</v>
      </c>
      <c r="G4" s="5" t="n">
        <v>135459</v>
      </c>
    </row>
    <row r="5" spans="1:8">
      <c r="A5" s="4" t="s">
        <v>172</v>
      </c>
      <c r="C5" s="5" t="n">
        <v>522208</v>
      </c>
    </row>
    <row r="6" spans="1:8">
      <c r="A6" s="4" t="s">
        <v>173</v>
      </c>
      <c r="C6" s="6" t="n">
        <v>3315</v>
      </c>
      <c r="D6" s="6" t="n">
        <v>-3115</v>
      </c>
      <c r="F6" s="6" t="n">
        <v>-200</v>
      </c>
    </row>
    <row r="7" spans="1:8">
      <c r="A7" s="4" t="s">
        <v>174</v>
      </c>
      <c r="C7" s="5" t="n">
        <v>3315000</v>
      </c>
      <c r="D7" s="5" t="n">
        <v>-3115000</v>
      </c>
      <c r="F7" s="5" t="n">
        <v>-200000</v>
      </c>
    </row>
    <row r="8" spans="1:8">
      <c r="A8" s="4" t="s">
        <v>175</v>
      </c>
      <c r="B8" s="5" t="n">
        <v>580000</v>
      </c>
      <c r="D8" s="6" t="n">
        <v>2542</v>
      </c>
      <c r="G8" s="5" t="n">
        <v>577458</v>
      </c>
    </row>
    <row r="9" spans="1:8">
      <c r="A9" s="4" t="s">
        <v>176</v>
      </c>
      <c r="D9" s="5" t="n">
        <v>2542132</v>
      </c>
    </row>
    <row r="10" spans="1:8">
      <c r="A10" s="4" t="s">
        <v>177</v>
      </c>
      <c r="B10" s="5" t="n">
        <v>1161500</v>
      </c>
      <c r="D10" s="6" t="n">
        <v>50</v>
      </c>
      <c r="E10" s="6" t="n">
        <v>575</v>
      </c>
      <c r="F10" s="6" t="n">
        <v>803</v>
      </c>
      <c r="G10" s="5" t="n">
        <v>1160072</v>
      </c>
    </row>
    <row r="11" spans="1:8">
      <c r="A11" s="4" t="s">
        <v>178</v>
      </c>
      <c r="D11" s="5" t="n">
        <v>50000</v>
      </c>
      <c r="E11" s="5" t="n">
        <v>575000</v>
      </c>
      <c r="F11" s="5" t="n">
        <v>803000</v>
      </c>
    </row>
    <row r="12" spans="1:8">
      <c r="A12" s="4" t="s">
        <v>179</v>
      </c>
      <c r="B12" s="5" t="n">
        <v>1000000</v>
      </c>
      <c r="F12" s="6" t="n">
        <v>1000</v>
      </c>
      <c r="G12" s="5" t="n">
        <v>999000</v>
      </c>
    </row>
    <row r="13" spans="1:8">
      <c r="A13" s="4" t="s">
        <v>180</v>
      </c>
      <c r="F13" s="5" t="n">
        <v>1000000</v>
      </c>
    </row>
    <row r="14" spans="1:8">
      <c r="A14" s="4" t="s">
        <v>181</v>
      </c>
      <c r="B14" s="5" t="n">
        <v>448000</v>
      </c>
      <c r="F14" s="6" t="n">
        <v>448</v>
      </c>
      <c r="G14" s="5" t="n">
        <v>447552</v>
      </c>
    </row>
    <row r="15" spans="1:8">
      <c r="A15" s="4" t="s">
        <v>182</v>
      </c>
      <c r="F15" s="5" t="n">
        <v>448000</v>
      </c>
    </row>
    <row r="16" spans="1:8">
      <c r="A16" s="4" t="s">
        <v>183</v>
      </c>
      <c r="B16" s="5" t="n">
        <v>48380</v>
      </c>
      <c r="C16" s="6" t="n">
        <v>55</v>
      </c>
      <c r="G16" s="5" t="n">
        <v>48325</v>
      </c>
    </row>
    <row r="17" spans="1:8">
      <c r="A17" s="4" t="s">
        <v>184</v>
      </c>
      <c r="C17" s="5" t="n">
        <v>54601</v>
      </c>
    </row>
    <row r="18" spans="1:8">
      <c r="A18" s="4" t="s">
        <v>185</v>
      </c>
      <c r="B18" s="6" t="n">
        <v>25000</v>
      </c>
      <c r="D18" s="6" t="n">
        <v>348</v>
      </c>
      <c r="G18" s="6" t="n">
        <v>24652</v>
      </c>
    </row>
    <row r="19" spans="1:8">
      <c r="A19" s="4" t="s">
        <v>186</v>
      </c>
      <c r="D19" s="5" t="n">
        <v>347143</v>
      </c>
    </row>
    <row r="20" spans="1:8">
      <c r="A20" s="4" t="s">
        <v>187</v>
      </c>
      <c r="B20" s="5" t="n">
        <v>1303908</v>
      </c>
      <c r="C20" s="5" t="n">
        <v>8921</v>
      </c>
      <c r="G20" s="5" t="n">
        <v>1294987</v>
      </c>
    </row>
    <row r="21" spans="1:8">
      <c r="A21" s="4" t="s">
        <v>188</v>
      </c>
      <c r="C21" s="5" t="n">
        <v>8921288</v>
      </c>
    </row>
    <row r="22" spans="1:8">
      <c r="A22" s="4" t="s">
        <v>189</v>
      </c>
      <c r="B22" s="6" t="n">
        <v>93087</v>
      </c>
      <c r="C22" s="6" t="n">
        <v>122</v>
      </c>
      <c r="G22" s="6" t="n">
        <v>92965</v>
      </c>
    </row>
    <row r="23" spans="1:8">
      <c r="A23" s="4" t="s">
        <v>190</v>
      </c>
      <c r="C23" s="5" t="n">
        <v>121652</v>
      </c>
    </row>
    <row r="24" spans="1:8">
      <c r="A24" s="4" t="s">
        <v>191</v>
      </c>
      <c r="B24" s="5" t="n">
        <v>-4478725</v>
      </c>
      <c r="H24" s="5" t="n">
        <v>-4478725</v>
      </c>
    </row>
    <row r="25" spans="1:8">
      <c r="A25" s="4" t="s">
        <v>192</v>
      </c>
      <c r="B25" s="6" t="n">
        <v>-2468753</v>
      </c>
      <c r="C25" s="6" t="n">
        <v>14865</v>
      </c>
      <c r="D25" s="6" t="n">
        <v>861</v>
      </c>
      <c r="E25" s="6" t="n">
        <v>1762</v>
      </c>
      <c r="F25" s="6" t="n">
        <v>2051</v>
      </c>
      <c r="G25" s="5" t="n">
        <v>9410382</v>
      </c>
      <c r="H25" s="5" t="n">
        <v>-11898674</v>
      </c>
    </row>
    <row r="26" spans="1:8">
      <c r="A26" s="4" t="s">
        <v>193</v>
      </c>
      <c r="B26" s="5" t="n">
        <v>14865053</v>
      </c>
      <c r="C26" s="5" t="n">
        <v>14865053</v>
      </c>
      <c r="D26" s="5" t="n">
        <v>860669</v>
      </c>
      <c r="E26" s="5" t="n">
        <v>1762500</v>
      </c>
      <c r="F26" s="5" t="n">
        <v>2051000</v>
      </c>
    </row>
    <row r="27" spans="1:8">
      <c r="A27" s="4" t="s">
        <v>171</v>
      </c>
      <c r="B27" s="6" t="n">
        <v>2400</v>
      </c>
      <c r="C27" s="6" t="n">
        <v>60</v>
      </c>
      <c r="G27" s="5" t="n">
        <v>2340</v>
      </c>
    </row>
    <row r="28" spans="1:8">
      <c r="A28" s="4" t="s">
        <v>172</v>
      </c>
      <c r="C28" s="5" t="n">
        <v>60000</v>
      </c>
    </row>
    <row r="29" spans="1:8">
      <c r="A29" s="4" t="s">
        <v>173</v>
      </c>
      <c r="C29" s="6" t="n">
        <v>218229</v>
      </c>
      <c r="D29" s="6" t="n">
        <v>-692</v>
      </c>
      <c r="F29" s="6" t="n">
        <v>-1836</v>
      </c>
      <c r="G29" s="6" t="n">
        <v>-215701</v>
      </c>
    </row>
    <row r="30" spans="1:8">
      <c r="A30" s="4" t="s">
        <v>174</v>
      </c>
      <c r="C30" s="5" t="n">
        <v>218228526</v>
      </c>
      <c r="D30" s="5" t="n">
        <v>-691629</v>
      </c>
      <c r="F30" s="5" t="n">
        <v>-1835697</v>
      </c>
    </row>
    <row r="31" spans="1:8">
      <c r="A31" s="4" t="s">
        <v>187</v>
      </c>
      <c r="B31" s="5" t="n">
        <v>1042688</v>
      </c>
      <c r="C31" s="5" t="n">
        <v>2051254</v>
      </c>
      <c r="G31" s="5" t="n">
        <v>-1008566</v>
      </c>
    </row>
    <row r="32" spans="1:8">
      <c r="A32" s="4" t="s">
        <v>188</v>
      </c>
      <c r="C32" s="5" t="n">
        <v>2051253840</v>
      </c>
    </row>
    <row r="33" spans="1:8">
      <c r="A33" s="4" t="s">
        <v>194</v>
      </c>
      <c r="B33" s="6" t="n">
        <v>30652</v>
      </c>
      <c r="D33" s="6" t="n">
        <v>61</v>
      </c>
      <c r="G33" s="6" t="n">
        <v>30591</v>
      </c>
    </row>
    <row r="34" spans="1:8">
      <c r="A34" s="4" t="s">
        <v>195</v>
      </c>
      <c r="D34" s="5" t="n">
        <v>61306</v>
      </c>
    </row>
    <row r="35" spans="1:8">
      <c r="A35" s="4" t="s">
        <v>196</v>
      </c>
      <c r="D35" s="5" t="n">
        <v>55</v>
      </c>
    </row>
    <row r="36" spans="1:8">
      <c r="A36" s="4" t="s">
        <v>197</v>
      </c>
      <c r="B36" s="5" t="n">
        <v>77500</v>
      </c>
      <c r="F36" s="6" t="n">
        <v>77</v>
      </c>
      <c r="G36" s="5" t="n">
        <v>77423</v>
      </c>
    </row>
    <row r="37" spans="1:8">
      <c r="A37" s="4" t="s">
        <v>198</v>
      </c>
      <c r="F37" s="5" t="n">
        <v>77500</v>
      </c>
    </row>
    <row r="38" spans="1:8">
      <c r="A38" s="4" t="s">
        <v>199</v>
      </c>
      <c r="B38" s="5" t="n">
        <v>90000</v>
      </c>
      <c r="F38" s="6" t="n">
        <v>129</v>
      </c>
      <c r="G38" s="5" t="n">
        <v>89871</v>
      </c>
    </row>
    <row r="39" spans="1:8">
      <c r="A39" s="4" t="s">
        <v>200</v>
      </c>
      <c r="F39" s="5" t="n">
        <v>128572</v>
      </c>
    </row>
    <row r="40" spans="1:8">
      <c r="A40" s="4" t="s">
        <v>201</v>
      </c>
      <c r="B40" s="5" t="n">
        <v>1496231</v>
      </c>
      <c r="F40" s="6" t="n">
        <v>2200</v>
      </c>
      <c r="G40" s="5" t="n">
        <v>1494031</v>
      </c>
    </row>
    <row r="41" spans="1:8">
      <c r="A41" s="4" t="s">
        <v>202</v>
      </c>
      <c r="F41" s="5" t="n">
        <v>2200000</v>
      </c>
    </row>
    <row r="42" spans="1:8">
      <c r="A42" s="4" t="s">
        <v>191</v>
      </c>
      <c r="B42" s="5" t="n">
        <v>-8795474</v>
      </c>
      <c r="H42" s="5" t="n">
        <v>-8795474</v>
      </c>
    </row>
    <row r="43" spans="1:8">
      <c r="A43" s="4" t="s">
        <v>203</v>
      </c>
      <c r="B43" s="6" t="n">
        <v>-8524756</v>
      </c>
      <c r="C43" s="6" t="n">
        <v>2284408</v>
      </c>
      <c r="D43" s="6" t="n">
        <v>230</v>
      </c>
      <c r="E43" s="6" t="n">
        <v>1762</v>
      </c>
      <c r="F43" s="6" t="n">
        <v>2621</v>
      </c>
      <c r="G43" s="6" t="n">
        <v>9880371</v>
      </c>
      <c r="H43" s="6" t="n">
        <v>-20694148</v>
      </c>
    </row>
    <row r="44" spans="1:8">
      <c r="A44" s="4" t="s">
        <v>204</v>
      </c>
      <c r="B44" s="5" t="n">
        <v>2284407419</v>
      </c>
      <c r="C44" s="5" t="n">
        <v>2284407419</v>
      </c>
      <c r="D44" s="5" t="n">
        <v>230401</v>
      </c>
      <c r="E44" s="5" t="n">
        <v>1762500</v>
      </c>
      <c r="F44" s="5" t="n">
        <v>2621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26:02Z</dcterms:created>
  <dcterms:modified xmlns:dcterms="http://purl.org/dc/terms/" xmlns:xsi="http://www.w3.org/2001/XMLSchema-instance" xsi:type="dcterms:W3CDTF">2017-04-27T15:26:02Z</dcterms:modified>
</cp:coreProperties>
</file>